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Concentrations of Credit Risk" sheetId="14" state="visible" r:id="rId14"/>
    <sheet xmlns:r="http://schemas.openxmlformats.org/officeDocument/2006/relationships" name="Stock Incentive Plan" sheetId="15" state="visible" r:id="rId15"/>
    <sheet xmlns:r="http://schemas.openxmlformats.org/officeDocument/2006/relationships" name="Reinsurance" sheetId="16" state="visible" r:id="rId16"/>
    <sheet xmlns:r="http://schemas.openxmlformats.org/officeDocument/2006/relationships" name="Lease Commitment" sheetId="17" state="visible" r:id="rId17"/>
    <sheet xmlns:r="http://schemas.openxmlformats.org/officeDocument/2006/relationships" name="Shareholders' Equity and Statut" sheetId="18" state="visible" r:id="rId18"/>
    <sheet xmlns:r="http://schemas.openxmlformats.org/officeDocument/2006/relationships" name="Accounting Policies, by Policy "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tangible Assets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Reinsurance (Tables)" sheetId="25" state="visible" r:id="rId25"/>
    <sheet xmlns:r="http://schemas.openxmlformats.org/officeDocument/2006/relationships" name="Lease Commitment (Tables)" sheetId="26" state="visible" r:id="rId26"/>
    <sheet xmlns:r="http://schemas.openxmlformats.org/officeDocument/2006/relationships" name="Organization and Significant _2" sheetId="27" state="visible" r:id="rId27"/>
    <sheet xmlns:r="http://schemas.openxmlformats.org/officeDocument/2006/relationships" name="Investments (Details)" sheetId="28" state="visible" r:id="rId28"/>
    <sheet xmlns:r="http://schemas.openxmlformats.org/officeDocument/2006/relationships" name="Investments (Details) - Debt Se" sheetId="29" state="visible" r:id="rId29"/>
    <sheet xmlns:r="http://schemas.openxmlformats.org/officeDocument/2006/relationships" name="Investments (Details) - Schedul" sheetId="30" state="visible" r:id="rId30"/>
    <sheet xmlns:r="http://schemas.openxmlformats.org/officeDocument/2006/relationships" name="Investments (Details) - Unreali" sheetId="31" state="visible" r:id="rId31"/>
    <sheet xmlns:r="http://schemas.openxmlformats.org/officeDocument/2006/relationships" name="Investments (Details) - Investm" sheetId="32" state="visible" r:id="rId32"/>
    <sheet xmlns:r="http://schemas.openxmlformats.org/officeDocument/2006/relationships" name="Investments (Details) - Inves_2" sheetId="33" state="visible" r:id="rId33"/>
    <sheet xmlns:r="http://schemas.openxmlformats.org/officeDocument/2006/relationships" name="Investments (Details) - Mortgag" sheetId="34" state="visible" r:id="rId34"/>
    <sheet xmlns:r="http://schemas.openxmlformats.org/officeDocument/2006/relationships" name="Investments (Details) - Financi" sheetId="35" state="visible" r:id="rId35"/>
    <sheet xmlns:r="http://schemas.openxmlformats.org/officeDocument/2006/relationships" name="Investments (Details) - Inves_3"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Intangible Assets (Details) - S" sheetId="40" state="visible" r:id="rId40"/>
    <sheet xmlns:r="http://schemas.openxmlformats.org/officeDocument/2006/relationships" name="Property and Equipment (Details"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Income Taxes (Details) - Summar" sheetId="45" state="visible" r:id="rId45"/>
    <sheet xmlns:r="http://schemas.openxmlformats.org/officeDocument/2006/relationships" name="Concentrations of Credit Risk (" sheetId="46" state="visible" r:id="rId46"/>
    <sheet xmlns:r="http://schemas.openxmlformats.org/officeDocument/2006/relationships" name="Stock Incentive Plan (Details)" sheetId="47" state="visible" r:id="rId47"/>
    <sheet xmlns:r="http://schemas.openxmlformats.org/officeDocument/2006/relationships" name="Reinsurance (Details)" sheetId="48" state="visible" r:id="rId48"/>
    <sheet xmlns:r="http://schemas.openxmlformats.org/officeDocument/2006/relationships" name="Reinsurance (Details) - Effects" sheetId="49" state="visible" r:id="rId49"/>
    <sheet xmlns:r="http://schemas.openxmlformats.org/officeDocument/2006/relationships" name="Lease Commitment (Details) - Le" sheetId="50" state="visible" r:id="rId50"/>
    <sheet xmlns:r="http://schemas.openxmlformats.org/officeDocument/2006/relationships" name="Shareholders' Equity and Stat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EXAS REPUBLIC CAPITAL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5546619</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6045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621</t>
        </is>
      </c>
      <c r="C24" s="4" t="inlineStr">
        <is>
          <t xml:space="preserve"> </t>
        </is>
      </c>
      <c r="D24" s="4" t="inlineStr">
        <is>
          <t xml:space="preserve"> </t>
        </is>
      </c>
    </row>
    <row r="25">
      <c r="A25" s="4" t="inlineStr">
        <is>
          <t>Entity Incorporation, State or Country Code</t>
        </is>
      </c>
      <c r="B25" s="4" t="inlineStr">
        <is>
          <t>TX</t>
        </is>
      </c>
      <c r="C25" s="4" t="inlineStr">
        <is>
          <t xml:space="preserve"> </t>
        </is>
      </c>
      <c r="D25" s="4" t="inlineStr">
        <is>
          <t xml:space="preserve"> </t>
        </is>
      </c>
    </row>
    <row r="26">
      <c r="A26" s="4" t="inlineStr">
        <is>
          <t>Entity Tax Identification Number</t>
        </is>
      </c>
      <c r="B26" s="4" t="inlineStr">
        <is>
          <t>45-5311713</t>
        </is>
      </c>
      <c r="C26" s="4" t="inlineStr">
        <is>
          <t xml:space="preserve"> </t>
        </is>
      </c>
      <c r="D26" s="4" t="inlineStr">
        <is>
          <t xml:space="preserve"> </t>
        </is>
      </c>
    </row>
    <row r="27">
      <c r="A27" s="4" t="inlineStr">
        <is>
          <t>Entity Address, Address Line One</t>
        </is>
      </c>
      <c r="B27" s="4" t="inlineStr">
        <is>
          <t>13215 Bee Cave Parkway, Ste A120</t>
        </is>
      </c>
      <c r="C27" s="4" t="inlineStr">
        <is>
          <t xml:space="preserve"> </t>
        </is>
      </c>
      <c r="D27" s="4" t="inlineStr">
        <is>
          <t xml:space="preserve"> </t>
        </is>
      </c>
    </row>
    <row r="28">
      <c r="A28" s="4" t="inlineStr">
        <is>
          <t>Entity Address, City or Town</t>
        </is>
      </c>
      <c r="B28" s="4" t="inlineStr">
        <is>
          <t>Austi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8738</t>
        </is>
      </c>
      <c r="C30" s="4" t="inlineStr">
        <is>
          <t xml:space="preserve"> </t>
        </is>
      </c>
      <c r="D30" s="4" t="inlineStr">
        <is>
          <t xml:space="preserve"> </t>
        </is>
      </c>
    </row>
    <row r="31">
      <c r="A31" s="4" t="inlineStr">
        <is>
          <t>City Area Code</t>
        </is>
      </c>
      <c r="B31" s="4" t="inlineStr">
        <is>
          <t>512</t>
        </is>
      </c>
      <c r="C31" s="4" t="inlineStr">
        <is>
          <t xml:space="preserve"> </t>
        </is>
      </c>
      <c r="D31" s="4" t="inlineStr">
        <is>
          <t xml:space="preserve"> </t>
        </is>
      </c>
    </row>
    <row r="32">
      <c r="A32" s="4" t="inlineStr">
        <is>
          <t>Local Phone Number</t>
        </is>
      </c>
      <c r="B32" s="4" t="inlineStr">
        <is>
          <t>330-0099</t>
        </is>
      </c>
      <c r="C32" s="4" t="inlineStr">
        <is>
          <t xml:space="preserve"> </t>
        </is>
      </c>
      <c r="D32" s="4" t="inlineStr">
        <is>
          <t xml:space="preserve"> </t>
        </is>
      </c>
    </row>
    <row r="33">
      <c r="A33" s="4" t="inlineStr">
        <is>
          <t>Title of 12(g) Security</t>
        </is>
      </c>
      <c r="B33" s="4" t="inlineStr">
        <is>
          <t>Common Stock, $.01 Par Valu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718</t>
        </is>
      </c>
      <c r="C35" s="4" t="inlineStr">
        <is>
          <t xml:space="preserve"> </t>
        </is>
      </c>
      <c r="D35" s="4" t="inlineStr">
        <is>
          <t xml:space="preserve"> </t>
        </is>
      </c>
    </row>
    <row r="36">
      <c r="A36" s="4" t="inlineStr">
        <is>
          <t>Auditor Name</t>
        </is>
      </c>
      <c r="B36" s="4" t="inlineStr">
        <is>
          <t>Kerber, Eck &amp; Braeckel LLP</t>
        </is>
      </c>
      <c r="C36" s="4" t="inlineStr">
        <is>
          <t xml:space="preserve"> </t>
        </is>
      </c>
      <c r="D36" s="4" t="inlineStr">
        <is>
          <t xml:space="preserve"> </t>
        </is>
      </c>
    </row>
    <row r="37">
      <c r="A37" s="4" t="inlineStr">
        <is>
          <t>Auditor Location</t>
        </is>
      </c>
      <c r="B37" s="4" t="inlineStr">
        <is>
          <t>Springfield, Illinoi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levels of the fair value hierarchy are reported as transfers in and out of the specific level category as of the beginning of the period in which the reclassifications occur. The Company’s fair value hierarchy for those financial instruments measured at fair value on a recurring basis as of December 31, 2022 and 2021 are summarized as follows:
December 31, 2022
Level 1
Level 2
Level 3
Total
Fixed maturity securities, available-for-sale
Corporate bonds $ - $ 6,667,400 $ - $ 6,667,400
U.S. Treasury securities 1,469,790 1,469,790
Total fixed maturity securities $ - $ 8,137,190 $ - $ 8,137,190
December 31, 2021
Level 1
Level 2
Level 3
Total
Fixed maturity securities, available-for-sale
Corporate bonds $ - $ 9,042,091 $ - $ 9,042,091
U.S. Treasury securities - - - -
Total fixed maturity securities $ - $ 9,042,091 $ - $ 9,042,091 Fair values for Level 2 assets for the Company’s fixed maturity securities available-for-sale are primarily based on prices supplied by a third-party investment service. The third-party investment service provides quoted prices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corporate bonds and U.S. treasury securities. The Company’s fixed maturity securities available-for-sale portfolio is highly liquid and allows for substantially all of the portfolio to be priced through pricing services. Fair Value of Financial Instruments The carrying amount and fair value of the Company’s financial assets and liabilities disclosed, but not carried, at fair value as of December 31, 2022 and 2021 and the level within the fair value hierarchy at which such assets and liabilities are measured on a recurring basis are summarized as follows: Financial Instruments Disclosed, But Not Carried, at Fair Value:
December 31, 2022
Carrying
Fair
Amount
Value
Level 1
Level 2
Level 3
Financial assets
Cash and cash equivalents $ 4,417,837 $ 4,417,837 $ 4,417,837 $ - $ -
Mortgage loans on real estate 18,573,709 17,151,922 - - 17,151,922
Policy loans 21,496 21,496 - - 21,496
Other long-term investments 3,763,011 4,011,887 - - 4,011,887
Accrued investment income 216,677 216,677 - - 216,677
Advances and notes receivable 66,006 66,006 - - 66,006
Total financial assets $ 27,058,736 $ 25,885,825 $ 4,417,837 $ - $ 21,467,988
Financial liabilities
Policyholders’ account balances $ 28,305,422 $ 17,854,082 $ - $ - $ 17,854,082
Policy claims and other benefits 650,182 650,182 - - 650,182
Total financial liabilities $ 28,955,604 $ 18,504,264 $ - $ - $ 18,504,264
December 31, 2021
Carrying
Fair
Amount
Value
Level 1
Level 2
Level 3
Financial assets
Cash and cash equivalents $ 8,224,914 $ 8,224,914 $ 8,224,914 $ - $ -
Mortgage loans on real estate 13,149,073 13,496,013 - - 13,496,013
Policy loans 320 320 - - 320
Other long-term investments 2,980,325 3,367,307 - - 3,367,307
Accrued investment income 190,299 190,299 - - 190,299
Advances and notes receivable 267,301 267,301 - - 267,301
Total financial assets $ 24,812,232 $ 25,546,154 $ 8,224,914 $ - $ 17,321,240
Financial liabilities
Policyholders’ account balances $ 28,603,861 $ 26,098,410 $ - $ - $ 26,098,410
Policy claims and other benefits 537,214 537,214 - - 537,214
Total financial liabilities $ 29,141,075 $ 26,635,624 $ - $ - $ 26,635,624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The fair value of fixed maturity securities is based on the principles previously discussed as Level 1, Level 2 and Level 3. Cash and Cash Equivalents, Policy loans, Accrued Investment Income and Advances and Notes Receivable The carrying value of these financial instruments approximates their fair values due to the expected short-term nature until the cash settlement of these items. Cash and cash equivalents are included in Level 1 of the fair value hierarchy due to their highly liquid nature. Policy loans, accrued investment income, and advances and notes receivable are included in Level 3 of the fair value hierarchy due to little or no availability of market activity for these types of assets. Mortgage loans on Real Estate The Company’s mortgage loan portfolio is comprised of residential properties with loan to appraised value ratios at or below 90%. The fair values for mortgage loans are estimated using discounted cash flow analyses. For residential mortgage loans, the discount rate used was indexed to the LIBOR yield curve adjusted for an appropriate credit spread.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and other benefits The carrying amounts reported for these liabilities approximate their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Disclosure [Text Block]</t>
        </is>
      </c>
      <c r="B4" s="4" t="inlineStr">
        <is>
          <t xml:space="preserve">4. Intangible Assets The Company capitalized certain costs relating to internally developed software. Intangible assets as of December 31, 2022 and 2021 is summarized as follows:
December 31, 2022
December 31, 2021
Software $ 341,256 $ 321,806
Total Intangible assets 341,256 321,806
Less - accumulated amortization (46,239
) -
Intangible assets net of accumulated amortization $ 295,017 $ 321,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 xml:space="preserve">5. Property and Equipment Property and equipment as of December 31, 2022 and 2021 is summarized as follows:
December 31, 2022
December 31, 2021
Total property and equipment $ 85,903 $ 75,463
Less - accumulated depreciation (65,174
) (57,958
)
Property and equipment net of accumulated depreciation $ 20,729 $ 17,5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 xml:space="preserve">6. Income Taxes The Company files a consolidated return with its subsidiaries TRLS and AIS. The Company’s other subsidiary TRLIC files a separate federal return for life insurance companies. TRLIC is taxed as a life insurance company under the provisions of the Internal Revenue Code. Life insurance companies must file separate tax returns until they have been a member of the consolidated filing group for five years. Certain items included in income reported for financial statement purposes are not included in taxable income for the current period, resulting in deferred income taxes. For financial reporting purposes, net loss before income taxes was $1,149,984 and $2,084,585 for the years ended December 31, 2022 and December 31, 2021. The provision for income taxes consisted of $0 current taxes and $0 deferred taxes as of December 31, 2022 and December 31, 2021. The reconciliation of federal statutory income tax to the Company’s provision for income taxes as of December 31, 2022 and December 31, 2021:
Year Ended December 31,
Year Ended December 31,
2022
2021
Expected provision at statutory federal rate $ (241,441
) $ (437,763
)
Permanent differences 71 76
Permanent return to provision adjustments - (20,877
)
Deferred true-ups (622
) 206,469
Change in valuation allowance 241,992 252,095
Total provision for income taxes $ - $ - Significant components of the Company’s deferred tax assets and liabilities as of December 31, 2022 and December 31, 2021 are as follows:
Year Ended December 31,
Year Ended December 31,
2022
2021
(In thousands)
Deferred tax assets:
Net operating loss carryforwards $ 2,744 $ 2,609
Reserves 526 306
Other 104 40
Gross deferred tax assets 3,374 2,955
Valuation allowance (2,791
) (2,281
)
Net deferred tax assets $ 583 $ 674
Deferred tax liabilities:
Investments - unrealized 102 (168
)
Deferred acquisition costs (437
) (240
)
Other (248
) (266
)
Net deferred tax liabilities $ (583
) $ (674
)
Net deferred tax asset (liability) $ - $ - Management assesses the available positive and negative evidence to estimate whether sufficient future taxable income will be generated to permit use of the existing DTAs. A significant piece of objective negative evidence evaluated was the cumulative loss incurred over the three-year period ended December 31, 2022. Such objective evidence limits the ability to consider other subjective evidence, such as our projections for future growth. On the basis of this evaluation, as of December 31, 2022, a valuation allowance of $2.8 million has been recorded to recognize only the portion of the DTA that is more likely than not to be realized. The amount of the DTA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2, we had total net operating loss carryforwards of $13 million. These net operating loss carryforwards, if unused, will begin to expire in 2031.
2031-2037
$ 4,172,660
Indefinite lived 8,893,888
Total
$ 13,066,548 We believe that it is more likely than not that the benefit from these NOL carryforwards will not be realized. In recognition of this risk, we have provided a valuation allowance on the DTAs related to these NOL carryforwards. Because of the change of ownership provisions of the Tax Reform Act of 1986, use of a portion of our domestic NOL and tax credit carryforwards may be limited in future periods. Further, a portion of the carryforwards may expire before being applied to reduce future income tax liabilities. The Company and its subsidiaries have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income tax returns in various state jurisdictions, and franchise tax returns in the state of Texas. The 2019 through 2021 U.S. federal tax years are subject to income tax examination by tax authorities. The Company classifies any interest and penalties (if applicable) as income tax expens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Risk Disclosure [Text Block]</t>
        </is>
      </c>
      <c r="B4" s="4" t="inlineStr">
        <is>
          <t>7. Concentrations of Credit Risk The Company maintains cash and cash equivalents at multiple institutions. The Federal Deposit Insurance Corporation insures non-interest-bearing accounts up to $250,000. Uninsured balances aggregate $1,923,139 as of December 31, 2022. The Company monitors the solvency of all financial institutions in which it has funds to minimize the exposure for loss. The Company has not experienced any losses in these accounts and believes it is not exposed to any significant credit risk on cash and cash equival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8. Stock Incentive Plan The Company’s life subsidiary, TRLIC had an Agent Stock Incentive Plan (“ASIP”). The plan was approved in August 2018 by the Texas State Securities Board. The plan was suspended by the Company in April 2022. The plan awarded shares of Texas Republic Capital Corporation common stock to agents based on certain production levels achieved in sales of life and annuity products. Calculation of awards at December 31, 2021 are based on production for the period of January through December 2021. 12,150 shares were issued in 2022. The ASIP issued 7,150 shares in 2022 based on 2021 production. The ASIP issued 3,320 shares in 2021 based on 2020 production. In addition, the Company granted 5,000 and 19,000 total shares in 2022 and 2021, respectively, as part of employment agreements and/or bonuses to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 [Text Block]</t>
        </is>
      </c>
      <c r="B4" s="4" t="inlineStr">
        <is>
          <t xml:space="preserve">9. Reinsurance TRLIC participates in ceded reinsurance in order to provide risk diversification, additional capacity for future growth and limit the maximum net loss potential arising from large risks. TRLIC reinsures all amounts of risk on any one life in excess of $50,000 for individual life insurance with our reinsurance partners. Statutory reinsurance ceded amounts for TRLIC for 2022 and 2021 are summarized as follows:
2022
2021
Premiums ceded $ 601,372 $ 21,932
Commissions and expense allowances ceded 759,252 -
Benefits ceded 230,058 50,000
Reserve credits ceded 146,653 15,637
In force amount ceded 194,907,000 28,98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Commitment</t>
        </is>
      </c>
      <c r="B1" s="2" t="inlineStr">
        <is>
          <t>12 Months Ended</t>
        </is>
      </c>
    </row>
    <row r="2">
      <c r="B2" s="2" t="inlineStr">
        <is>
          <t>Dec. 31, 2022</t>
        </is>
      </c>
    </row>
    <row r="3">
      <c r="A3" s="3" t="inlineStr">
        <is>
          <t>Disclosure Text Block Supplement [Abstract]</t>
        </is>
      </c>
      <c r="B3" s="4" t="inlineStr">
        <is>
          <t xml:space="preserve"> </t>
        </is>
      </c>
    </row>
    <row r="4">
      <c r="A4" s="4" t="inlineStr">
        <is>
          <t>Commitments Disclosure [Text Block]</t>
        </is>
      </c>
      <c r="B4" s="4" t="inlineStr">
        <is>
          <t xml:space="preserve">10. Lease Commitment The Company rents office space for its administrative operations under an agreement that expires in 2027. In determining the present value of lease payments, the Company uses its incremental borrowing rate obtained from its main commercial bank. Future payments under operating lease arrangements accounted for under ASC Topic 842 as of December 31, 2022 are as follows:
2023 $ 95,922
2024 98,810
2025 101,773
2026 104,831
2027 98,723
Total operating lease payments, undiscounted $ 500,059
Less: interest (70,908
)
Lease liability, at present value $ 429,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and Statutory Accounting Practices</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Note Disclosure [Text Block]</t>
        </is>
      </c>
      <c r="B4" s="4" t="inlineStr">
        <is>
          <t>11. Shareholders Equity and Statutory Accounting Practices TRLIC is domiciled in Texas and prepares its statutory financial statements in accordance with statutory accounting practices prescribed or permitted by the Texas Department of Insurance (TDI). Prescribed statutory accounting practices include publications of the National Association of Insurance Commissioners, state laws, regulations, and general administrative rules. Permitted statutory accounting practices encompass all accounting practices not so prescribed. Statutory accounting practices primarily differ from U.S. GAAP by charging policy acquisition costs to expense as incurred, establishing future policy benefit liabilities using different actuarial assumptions and valuing investments, deferred taxes, and certain assets on a different basis. The statutory net loss for TRLIC was $1,368,355 and $1,704,268 for the years ended December 31, 2022 and 2021, respectively. The statutory capital and surplus of TRLIC was $2,576,675 and $1,821,941 as of December 31, 2022 and 2021, respectively. TRLIC is subject to Texas laws that limit the amount of dividends insurance companies can pay to stockholders without approval of the TDI.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no capacity for TRLIC to pay a dividend to TRCC. TRLIC has paid no dividends to TRC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 xml:space="preserve">Basis of Presentation The accompanying audited consolidated financial statements have been prepared in accordance with accounting principles generally accepted in the United States of America (“U.S. GAAP”). </t>
        </is>
      </c>
    </row>
    <row r="5">
      <c r="A5" s="4" t="inlineStr">
        <is>
          <t>Consolidation, Policy [Policy Text Block]</t>
        </is>
      </c>
      <c r="B5" s="4" t="inlineStr">
        <is>
          <t xml:space="preserve">Principles of Consolidation The consolidated financial statements include the accounts and operations of the Company and its subsidiaries. All intercompany accounts and transactions are eliminated in consolidation. </t>
        </is>
      </c>
    </row>
    <row r="6">
      <c r="A6" s="4" t="inlineStr">
        <is>
          <t>Use of Estimates, Policy [Policy Text Block]</t>
        </is>
      </c>
      <c r="B6"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t>
        </is>
      </c>
    </row>
    <row r="7">
      <c r="A7" s="4" t="inlineStr">
        <is>
          <t>Reclassification, Comparability Adjustment [Policy Text Block]</t>
        </is>
      </c>
      <c r="B7" s="4" t="inlineStr">
        <is>
          <t xml:space="preserve">Reclassifications Certain reclassifications have been made in the prior year financial statements to conform to current year classifications. These reclassifications had no effect on the previously reported net loss or shareholders’ equity. </t>
        </is>
      </c>
    </row>
    <row r="8">
      <c r="A8" s="4" t="inlineStr">
        <is>
          <t>Investment, Policy [Policy Text Block]</t>
        </is>
      </c>
      <c r="B8" s="4" t="inlineStr">
        <is>
          <t xml:space="preserve">Investments Fixed maturity securities are comprised of bonds that are classified as available-for-sale and are carried at fair value with unrealized gains and losses, net of applicable income taxes, reported in accumulated other comprehensive income (loss).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hare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mortgage loan portfolio is comprised entirely of residential properties with loan to appraised value ratios below 90%. Mortgage loans are carried at current book value. A mortgage loan allowance has been established for any unforeseen losses using an industry approach, which establishes a reserve for possible loan losses charged to expense which represents, in the Company’s judgement, the known and estimated credit losses existing in the loan portfolio. This reserve reduces the carrying value of investment in mortgage loans on the consolidated statement of financial position. The fair values for mortgage loans are estimated using discounted cash flow analysis. The discount rate used to calculate fair values was indexed to the LIBOR yield curve adjusted for an appropriate credit spread. Policy loans are carried at unpaid principal balances. Interest income on policy loans is recognized in net investment income at the contract interest rate when earned. </t>
        </is>
      </c>
    </row>
    <row r="9">
      <c r="A9" s="4" t="inlineStr">
        <is>
          <t>Cash and Cash Equivalents, Policy [Policy Text Block]</t>
        </is>
      </c>
      <c r="B9" s="4" t="inlineStr">
        <is>
          <t xml:space="preserve">Cash and Cash Equivalents Cash and cash equivalents include cash on hand and money market instruments. </t>
        </is>
      </c>
    </row>
    <row r="10">
      <c r="A10" s="4" t="inlineStr">
        <is>
          <t>Deferred Policy Acquisition Costs, Policy [Policy Text Block]</t>
        </is>
      </c>
      <c r="B10" s="4" t="inlineStr">
        <is>
          <t xml:space="preserve">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life policies and as profits emerge on annuity products. Amortization uses the same assumptions as were used in computing liabilities for future policy benefits. There was $1,412,879 and $588,132 of DAC deferred for the twelve months ended December 31, 2022 and 2021, respectively. There was $477,290 and $122,405 of DAC amortized for the twelve months ended December 31, 2022 and 2021, respectively. </t>
        </is>
      </c>
    </row>
    <row r="11">
      <c r="A11" s="4" t="inlineStr">
        <is>
          <t>Deferred Charges, Policy [Policy Text Block]</t>
        </is>
      </c>
      <c r="B11" s="4" t="inlineStr">
        <is>
          <t xml:space="preserve">Deferred Sales Inducement Costs Sales inducement costs (“SIC”) are related to policy bonuses issued on some of the Company’s annuity products. SIC is deferred at the issuance of the policy and amortized over the bonus period on a straight-line basis. The amount deferred is based on the difference between the fund value with the bonus and the fund value without the bonus. There was $445,373 and $716,153 of SIC deferred at December 31, 2022 and 2021, respectively. For the twelve months ended December 31, 2022 there was $0 of SIC deferred and $270,780 of SIC amortized. There was $95,099 of SIC deferred and $290,730 of SIC amortized during the twelve months ended December 31, 2021. </t>
        </is>
      </c>
    </row>
    <row r="12">
      <c r="A12" s="4" t="inlineStr">
        <is>
          <t>Receivable [Policy Text Block]</t>
        </is>
      </c>
      <c r="B12" s="4" t="inlineStr">
        <is>
          <t xml:space="preserve">Advances and Notes Receivable Advances and notes receivable are recorded at unpaid principal balances. Management evaluates the collectability of advances and notes receivable on the specific identification basis. Management had an allowance for possible uncollectable agent balances of $15,870 and $53,985 as of December 31, 2022 and 2021, respectively. </t>
        </is>
      </c>
    </row>
    <row r="13">
      <c r="A13" s="4" t="inlineStr">
        <is>
          <t>Lessee, Leases [Policy Text Block]</t>
        </is>
      </c>
      <c r="B13" s="4" t="inlineStr">
        <is>
          <t xml:space="preserve">Leased Property Right to Use Asset In February 2016, the FASB issued ASU 2016-02, Lease Accounting (Topic 842) (“ASU 2016-02”). Under ASU 2016-02, a lessee is required to recognize assets and liabilities for leases with lease terms of more than twelve months. The Company’s home office lease had an original term greater than one year, and the Company recognizes on the balance sheet a right of use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our obligation to make lease payments arising from the lease. The Company has a lease asset and liability of $429,151 and $82,766 as of December 31, 2022 and 2021, respectively. </t>
        </is>
      </c>
    </row>
    <row r="14">
      <c r="A14" s="4" t="inlineStr">
        <is>
          <t>Intangible Assets, Finite-Lived, Policy [Policy Text Block]</t>
        </is>
      </c>
      <c r="B14" s="4" t="inlineStr">
        <is>
          <t xml:space="preserve">Intangible assets Intangible assets are stated at cost less accumulated amortization and reflect amounts paid for the Company’s computer software costs during the application development stage. The software costs placed in service during 2021 and 2022 are amortized using the straight-line method over the seven-year estimated useful life of the software. The asset is tested for impairment at least annually. Subsequent modifications or upgrades to internal-use software are capitalized only to the extent that additional functionality is provided. </t>
        </is>
      </c>
    </row>
    <row r="15">
      <c r="A15" s="4" t="inlineStr">
        <is>
          <t>Property, Plant and Equipment, Policy [Policy Text Block]</t>
        </is>
      </c>
      <c r="B15" s="4" t="inlineStr">
        <is>
          <t xml:space="preserve">Furniture and Equipment Furniture and equipment are carried at cost less accumulated depreciation or amortization. Office furniture, equipment and EDP equipment are recorded at cost or fair value at acquisition less accumulated depreciation or amortization using the straight-line method over a period that approximates the estimated useful life of the respective assets of three to seven years.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 </t>
        </is>
      </c>
    </row>
    <row r="16">
      <c r="A16" s="4" t="inlineStr">
        <is>
          <t>Policyholder Accounts, Policy [Policy Text Block]</t>
        </is>
      </c>
      <c r="B16" s="4" t="inlineStr">
        <is>
          <t xml:space="preserve">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1.55% to 5.50%. </t>
        </is>
      </c>
    </row>
    <row r="17">
      <c r="A17" s="4" t="inlineStr">
        <is>
          <t>Liability for Future Policy Benefit [Policy Text Block]</t>
        </is>
      </c>
      <c r="B17" s="4" t="inlineStr">
        <is>
          <t xml:space="preserve">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Actual experience may emerge differently from that originally estimated. Any such difference would be recognized in the current year’s consolidated statement of operations. </t>
        </is>
      </c>
    </row>
    <row r="18">
      <c r="A18" s="4" t="inlineStr">
        <is>
          <t>Stockholders' Equity, Policy [Policy Text Block]</t>
        </is>
      </c>
      <c r="B18" s="4" t="inlineStr">
        <is>
          <t xml:space="preserve">Common Stock Common stock is fully paid, non-assessable and has a par value of $.01 per share. </t>
        </is>
      </c>
    </row>
    <row r="19">
      <c r="A19" s="4" t="inlineStr">
        <is>
          <t>Treasure Stock [Policy Text Block]</t>
        </is>
      </c>
      <c r="B19" s="4" t="inlineStr">
        <is>
          <t xml:space="preserve">Treasury Stock Treasury stock, representing shares of the Company’s common stock that have been reacquired after having been issued and fully paid, are recorded at cost. </t>
        </is>
      </c>
    </row>
    <row r="20">
      <c r="A20" s="4" t="inlineStr">
        <is>
          <t>Income Tax, Policy [Policy Text Block]</t>
        </is>
      </c>
      <c r="B20" s="4" t="inlineStr">
        <is>
          <t xml:space="preserve">Federal Income Taxes The Company uses the asset and liability method of accounting for income taxes. Deferred income taxes are provided for cumulative temporary differences between balances of assets and liabilities determined under GAAP and balances determined using tax bases. </t>
        </is>
      </c>
    </row>
    <row r="21">
      <c r="A21" s="4" t="inlineStr">
        <is>
          <t>Earnings Per Share, Policy [Policy Text Block]</t>
        </is>
      </c>
      <c r="B21" s="4" t="inlineStr">
        <is>
          <t xml:space="preserve">Net Loss Per Common Share Outstanding Net loss per common share is calculated using the weighted average number of common shares outstanding during the year. The weighted average common shares outstanding were 15,108,340 and 14,781,325 for the years ending December 31, 2022 and 2021, respectively. </t>
        </is>
      </c>
    </row>
    <row r="22">
      <c r="A22" s="4" t="inlineStr">
        <is>
          <t>Related Party Transactions, Policy [Policy Text Block]</t>
        </is>
      </c>
      <c r="B22" s="4" t="inlineStr">
        <is>
          <t xml:space="preserve">Related Party Transactions The Company entered into an agreement with First Trinity Financial Corporation (FTFC) where FTFC will use its resources to source mortgage loans on real estate and lottery bonds. FTFC will present to the Company investments based on criteria the Company has established. The Company has the option to purchase the presented investment assets directly from the seller or to decline the purchase based on the Company’s analysis of the investment. The Chairman of the Company is also the Chairman, President, and Chief Executive Officer of FTFC. The Company paid $51,498 and $0 to FTFC under the agreement for the years ending December 31, 2022 and 2021, respectively. The Company entered into a coinsurance reinsurance agreement with Family Benefit Life Insurance Company (FBLIC), which is a subsidiary of FTFC. The Company will cede a portion of new business from our TrueFlex product related to specific groups to FBLIC as mutually agreed upon in advance. This new agreement became effective on January 1, 2022, and as of December 31, 2022 there have been three groups covered under this agreement. </t>
        </is>
      </c>
    </row>
    <row r="23">
      <c r="A23" s="4" t="inlineStr">
        <is>
          <t>Subsequent Events, Policy [Policy Text Block]</t>
        </is>
      </c>
      <c r="B23" s="4" t="inlineStr">
        <is>
          <t xml:space="preserve">Subsequent Events On January 1, 2023, the Company began a private placement offering. This offering will end on January 1, 2024, unless all of the shares are sold before then or the offering is extended. These shares will be sold in reliance on the exemption from the registration requirements of the Securities Act of 1933 (the “ 1933 Act Management has evaluated all other subsequent events for recognition and disclosure in the financial statements through the date the financial statements were available to be issued. </t>
        </is>
      </c>
    </row>
    <row r="24">
      <c r="A24" s="4" t="inlineStr">
        <is>
          <t>New Accounting Pronouncements, Policy [Policy Text Block]</t>
        </is>
      </c>
      <c r="B24" s="4" t="inlineStr">
        <is>
          <t>Recently Issued Accounting Pronouncements In September 2016, the FASB issued ASU 2016-13, Financial Instruments - Credit Losses: Measurement of Credit Losses on Financial Instruments In August 2018, the FASB issued ASU 2018-12 Financial Services-Insurance (Topic 944) Targeted Improvements to the Accounting for Long-Duration Contracts In March 2022, the FASB issued amendments (Accounting Standards Update 2022-2) for the accounting of troubled debt restructuring and disclosures. The amendments introduce new requirements related to certain modifications of receivables made to borrowers experiencing financial difficulties. The amendments promulgate that an entity must apply specific loan refinancing and restructuring guidance to determine whether a modification results in a new loan or the continuation of an existing loan. The amendments also require that an entity disclose current-period gross write-offs by year of origination for financing receivables and net investment in leases. The amendments in this guidance are effective for fiscal years beginning after December 15, 2022, and should be applied prospectively. The adoption of this guidance should not have a material effect on the Company’s results of operations, financial position or liquidity.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The Company is currently evaluating the impact of this guidance on the Company’s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fixed maturity securities at fair value (Amortized cost: $8,620,783 and $8,244,018 as of December 31, 2022 and 2021, respectively)</t>
        </is>
      </c>
      <c r="B3" s="6" t="n">
        <v>8137190</v>
      </c>
      <c r="C3" s="6" t="n">
        <v>9042091</v>
      </c>
    </row>
    <row r="4">
      <c r="A4" s="4" t="inlineStr">
        <is>
          <t>Mortgage loans, net of allowance</t>
        </is>
      </c>
      <c r="B4" s="5" t="n">
        <v>18573709</v>
      </c>
      <c r="C4" s="5" t="n">
        <v>13149073</v>
      </c>
    </row>
    <row r="5">
      <c r="A5" s="4" t="inlineStr">
        <is>
          <t>Policy loans</t>
        </is>
      </c>
      <c r="B5" s="5" t="n">
        <v>21496</v>
      </c>
      <c r="C5" s="5" t="n">
        <v>320</v>
      </c>
    </row>
    <row r="6">
      <c r="A6" s="4" t="inlineStr">
        <is>
          <t>Other long-term investments</t>
        </is>
      </c>
      <c r="B6" s="5" t="n">
        <v>3763011</v>
      </c>
      <c r="C6" s="5" t="n">
        <v>2980325</v>
      </c>
    </row>
    <row r="7">
      <c r="A7" s="4" t="inlineStr">
        <is>
          <t>Total investments</t>
        </is>
      </c>
      <c r="B7" s="5" t="n">
        <v>30495406</v>
      </c>
      <c r="C7" s="5" t="n">
        <v>25171809</v>
      </c>
    </row>
    <row r="8">
      <c r="A8" s="4" t="inlineStr">
        <is>
          <t>Cash and cash equivalents</t>
        </is>
      </c>
      <c r="B8" s="5" t="n">
        <v>4417837</v>
      </c>
      <c r="C8" s="5" t="n">
        <v>8224914</v>
      </c>
    </row>
    <row r="9">
      <c r="A9" s="4" t="inlineStr">
        <is>
          <t>Accrued investment income</t>
        </is>
      </c>
      <c r="B9" s="5" t="n">
        <v>216677</v>
      </c>
      <c r="C9" s="5" t="n">
        <v>190299</v>
      </c>
    </row>
    <row r="10">
      <c r="A10" s="4" t="inlineStr">
        <is>
          <t>Due premium</t>
        </is>
      </c>
      <c r="B10" s="5" t="n">
        <v>4103</v>
      </c>
      <c r="C10" s="5" t="n">
        <v>19664</v>
      </c>
    </row>
    <row r="11">
      <c r="A11" s="4" t="inlineStr">
        <is>
          <t>Deferred policy acquisition costs</t>
        </is>
      </c>
      <c r="B11" s="5" t="n">
        <v>2453849</v>
      </c>
      <c r="C11" s="5" t="n">
        <v>1518260</v>
      </c>
    </row>
    <row r="12">
      <c r="A12" s="4" t="inlineStr">
        <is>
          <t>Deferred sales inducement costs</t>
        </is>
      </c>
      <c r="B12" s="5" t="n">
        <v>445373</v>
      </c>
      <c r="C12" s="5" t="n">
        <v>716153</v>
      </c>
    </row>
    <row r="13">
      <c r="A13" s="4" t="inlineStr">
        <is>
          <t>Advances and notes receivable, net of allowance</t>
        </is>
      </c>
      <c r="B13" s="5" t="n">
        <v>66006</v>
      </c>
      <c r="C13" s="5" t="n">
        <v>267301</v>
      </c>
    </row>
    <row r="14">
      <c r="A14" s="4" t="inlineStr">
        <is>
          <t>Leased property – right to use</t>
        </is>
      </c>
      <c r="B14" s="5" t="n">
        <v>429151</v>
      </c>
      <c r="C14" s="5" t="n">
        <v>82766</v>
      </c>
    </row>
    <row r="15">
      <c r="A15" s="4" t="inlineStr">
        <is>
          <t>Prepaid assets</t>
        </is>
      </c>
      <c r="B15" s="5" t="n">
        <v>40881</v>
      </c>
      <c r="C15" s="5" t="n">
        <v>14661</v>
      </c>
    </row>
    <row r="16">
      <c r="A16" s="4" t="inlineStr">
        <is>
          <t>Intangible assets, net of accumulated amortization</t>
        </is>
      </c>
      <c r="B16" s="5" t="n">
        <v>295017</v>
      </c>
      <c r="C16" s="5" t="n">
        <v>321806</v>
      </c>
    </row>
    <row r="17">
      <c r="A17" s="4" t="inlineStr">
        <is>
          <t>Furniture and equipment, net</t>
        </is>
      </c>
      <c r="B17" s="5" t="n">
        <v>20729</v>
      </c>
      <c r="C17" s="5" t="n">
        <v>17505</v>
      </c>
    </row>
    <row r="18">
      <c r="A18" s="4" t="inlineStr">
        <is>
          <t>Other assets</t>
        </is>
      </c>
      <c r="B18" s="5" t="n">
        <v>1370109</v>
      </c>
      <c r="C18" s="5" t="n">
        <v>836795</v>
      </c>
    </row>
    <row r="19">
      <c r="A19" s="4" t="inlineStr">
        <is>
          <t>Total assets</t>
        </is>
      </c>
      <c r="B19" s="5" t="n">
        <v>40255138</v>
      </c>
      <c r="C19" s="5" t="n">
        <v>37381933</v>
      </c>
    </row>
    <row r="20">
      <c r="A20" s="3" t="inlineStr">
        <is>
          <t>Liabilities and Shareholders’ Equity</t>
        </is>
      </c>
      <c r="B20" s="4" t="inlineStr">
        <is>
          <t xml:space="preserve"> </t>
        </is>
      </c>
      <c r="C20" s="4" t="inlineStr">
        <is>
          <t xml:space="preserve"> </t>
        </is>
      </c>
    </row>
    <row r="21">
      <c r="A21" s="4" t="inlineStr">
        <is>
          <t>Policyholders’ account balances</t>
        </is>
      </c>
      <c r="B21" s="5" t="n">
        <v>28305422</v>
      </c>
      <c r="C21" s="5" t="n">
        <v>28603861</v>
      </c>
    </row>
    <row r="22">
      <c r="A22" s="4" t="inlineStr">
        <is>
          <t>Future policy benefits</t>
        </is>
      </c>
      <c r="B22" s="5" t="n">
        <v>1832092</v>
      </c>
      <c r="C22" s="5" t="n">
        <v>1214014</v>
      </c>
    </row>
    <row r="23">
      <c r="A23" s="4" t="inlineStr">
        <is>
          <t>Policy claims and other benefits</t>
        </is>
      </c>
      <c r="B23" s="5" t="n">
        <v>650182</v>
      </c>
      <c r="C23" s="5" t="n">
        <v>537214</v>
      </c>
    </row>
    <row r="24">
      <c r="A24" s="4" t="inlineStr">
        <is>
          <t>Liability for deposit-type contracts</t>
        </is>
      </c>
      <c r="B24" s="5" t="n">
        <v>261855</v>
      </c>
      <c r="C24" s="5" t="n">
        <v>68770</v>
      </c>
    </row>
    <row r="25">
      <c r="A25" s="4" t="inlineStr">
        <is>
          <t>Other policyholder liabilities</t>
        </is>
      </c>
      <c r="B25" s="5" t="n">
        <v>48808</v>
      </c>
      <c r="C25" s="5" t="n">
        <v>57178</v>
      </c>
    </row>
    <row r="26">
      <c r="A26" s="4" t="inlineStr">
        <is>
          <t>Total policy liabilities</t>
        </is>
      </c>
      <c r="B26" s="5" t="n">
        <v>31098359</v>
      </c>
      <c r="C26" s="5" t="n">
        <v>30481037</v>
      </c>
    </row>
    <row r="27">
      <c r="A27" s="4" t="inlineStr">
        <is>
          <t>Lease liability</t>
        </is>
      </c>
      <c r="B27" s="5" t="n">
        <v>429151</v>
      </c>
      <c r="C27" s="5" t="n">
        <v>82766</v>
      </c>
    </row>
    <row r="28">
      <c r="A28" s="4" t="inlineStr">
        <is>
          <t>Other liabilities</t>
        </is>
      </c>
      <c r="B28" s="5" t="n">
        <v>212122</v>
      </c>
      <c r="C28" s="5" t="n">
        <v>206161</v>
      </c>
    </row>
    <row r="29">
      <c r="A29" s="4" t="inlineStr">
        <is>
          <t>Total liabilities</t>
        </is>
      </c>
      <c r="B29" s="5" t="n">
        <v>31739632</v>
      </c>
      <c r="C29" s="5" t="n">
        <v>30769964</v>
      </c>
    </row>
    <row r="30">
      <c r="A30" s="3" t="inlineStr">
        <is>
          <t>Shareholders’ equity</t>
        </is>
      </c>
      <c r="B30" s="4" t="inlineStr">
        <is>
          <t xml:space="preserve"> </t>
        </is>
      </c>
      <c r="C30" s="4" t="inlineStr">
        <is>
          <t xml:space="preserve"> </t>
        </is>
      </c>
    </row>
    <row r="31">
      <c r="A31" s="4" t="inlineStr">
        <is>
          <t>Common stock, par value $.01 per share, 25,000,000 shares authorized,15,600,539 and 14,867,097 issued as of December 31, 2022 and 2021, respectively, 15,546,619 and 14,801,027 outstanding as of December 31, 2022 and 2021, respectively</t>
        </is>
      </c>
      <c r="B31" s="5" t="n">
        <v>156005</v>
      </c>
      <c r="C31" s="5" t="n">
        <v>148671</v>
      </c>
    </row>
    <row r="32">
      <c r="A32" s="4" t="inlineStr">
        <is>
          <t>Additional paid-in capital</t>
        </is>
      </c>
      <c r="B32" s="5" t="n">
        <v>21854321</v>
      </c>
      <c r="C32" s="5" t="n">
        <v>17538618</v>
      </c>
    </row>
    <row r="33">
      <c r="A33" s="4" t="inlineStr">
        <is>
          <t>Treasury stock, at cost (53,920 and 66,070 shares as of December 31, 2022 and 2021, respectively)</t>
        </is>
      </c>
      <c r="B33" s="5" t="n">
        <v>-52130</v>
      </c>
      <c r="C33" s="5" t="n">
        <v>-64280</v>
      </c>
    </row>
    <row r="34">
      <c r="A34" s="4" t="inlineStr">
        <is>
          <t>Accumulated other comprehensive income (loss)</t>
        </is>
      </c>
      <c r="B34" s="5" t="n">
        <v>-483593</v>
      </c>
      <c r="C34" s="5" t="n">
        <v>798073</v>
      </c>
    </row>
    <row r="35">
      <c r="A35" s="4" t="inlineStr">
        <is>
          <t>Accumulated deficit</t>
        </is>
      </c>
      <c r="B35" s="5" t="n">
        <v>-12959097</v>
      </c>
      <c r="C35" s="5" t="n">
        <v>-11809113</v>
      </c>
    </row>
    <row r="36">
      <c r="A36" s="4" t="inlineStr">
        <is>
          <t>Total shareholders’ equity</t>
        </is>
      </c>
      <c r="B36" s="5" t="n">
        <v>8515506</v>
      </c>
      <c r="C36" s="5" t="n">
        <v>6611969</v>
      </c>
    </row>
    <row r="37">
      <c r="A37" s="4" t="inlineStr">
        <is>
          <t>Total liabilities and shareholders’ equity</t>
        </is>
      </c>
      <c r="B37" s="6" t="n">
        <v>40255138</v>
      </c>
      <c r="C37" s="6" t="n">
        <v>37381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Debt Securities, Available-for-Sale [Table Text Block]</t>
        </is>
      </c>
      <c r="B4" s="4" t="inlineStr">
        <is>
          <t xml:space="preserve">Investments in fixed maturity securities available-for-sale as of December 31, 2022 and 2021 are summarized as follows:
Gross
Gross
Amortized
Unrealized
Unrealized
Fair
December 31, 2022
Cost
Gains
Losses
Value
Fixed maturity securities
Corporate bonds $ 7,144,489 $ 1,153 $ 478,242 $ 6,667,400
U.S. Treasury securities 1,476,294 - 6,504 1,469,790
Total fixed maturity securities $ 8,620,783 $ 1,153 $ 484,746 $ 8,137,190
Gross
Gross
Amortized
Unrealized
Unrealized
Fair
December 31, 2021
Cost
Gains
Losses
Value
Fixed maturity securities
Corporate bonds $ 8,244,018 $ 798,073 $ - $ 9,042,091
U.S. Treasury securities - - - -
Total fixed maturity securities $ 8,244,018 $ 798,073 $ - $ 9,042,091 </t>
        </is>
      </c>
    </row>
    <row r="5">
      <c r="A5" s="4" t="inlineStr">
        <is>
          <t>Schedule of Unrealized Loss on Investments [Table Text Block]</t>
        </is>
      </c>
      <c r="B5" s="4" t="inlineStr">
        <is>
          <t xml:space="preserve">For securities in an unrealized loss position as of the financial statement dates, the estimated fair value, pre-tax gross unrealized loss and number of securities by length of time that those securities have been continuously in an unrealized loss position as of December 31, 2022 and 2021 are summarized as follows:
Unrealized
Number of
December 31, 2022
Fair Value
Loss
Securities
Fixed maturity securities
Less than 12 months
Corporate bonds $ 6,565,489 $ 478,242 48
U.S. Treasury securities 1,469,790 6,504 1
Greater than 12 months
Corporate bonds - - -
Total fixed maturity securities $ 8,035,279 $ 484,746 49
Unrealized
Number of
December 31, 2021
Fair Value
Loss
Securities
Fixed maturity securities
Less than 12 months
Corporate bonds $ - $ - -
Greater than 12 months
Corporate bonds - - -
Total fixed maturity securities $ - $ - - </t>
        </is>
      </c>
    </row>
    <row r="6">
      <c r="A6" s="4" t="inlineStr">
        <is>
          <t>Unrealized Gain (Loss) on Investments [Table Text Block]</t>
        </is>
      </c>
      <c r="B6" s="4" t="inlineStr">
        <is>
          <t xml:space="preserve">Net unrealized gains (losses) included in accumulated other comprehensive income for investments classified as available-for-sale are summarized as follows:
December 31, 2022
December 31, 2021
Unrealized appreciation (depreciation) on available-for-sale securities $ (483,593
) $ 798,073
Net unrealized appreciation (depreciation) on available-for-sale securities $ (483,593
) $ 798,073 </t>
        </is>
      </c>
    </row>
    <row r="7">
      <c r="A7" s="4" t="inlineStr">
        <is>
          <t>Investments Classified by Contractual Maturity Date [Table Text Block]</t>
        </is>
      </c>
      <c r="B7" s="4" t="inlineStr">
        <is>
          <t xml:space="preserve">The amortized cost and fair value of fixed maturity available-for-sale securities as of December 31, 2022, by contractual maturity, are summarized as follows:
Amortized Cost
Fair Value
Due in one year or less $ 2,626,805 $ 2,614,436
Due after one year through five years 2,891,700 2,778,160
Due after five years through ten years 1,158,329 1,081,053
Due after ten years 1,943,949 1,663,541
Total fixed maturity securities $ 8,620,783 $ 8,137,190
Amortized Cost
Fair Value
Due in one year or less $ 1,076,472 $ 1,151,215
Due after one year through five years 2,399,396 2,546,024
Due after five years through ten years 287,143 314,648
Total other long-term investments $ 3,763,011 $ 4,011,887 </t>
        </is>
      </c>
    </row>
    <row r="8">
      <c r="A8" s="4" t="inlineStr">
        <is>
          <t>Investment Holdings, Schedule of Investments [Table Text Block]</t>
        </is>
      </c>
      <c r="B8" s="4" t="inlineStr">
        <is>
          <t xml:space="preserve">December 31, 2022
%
December 31, 2021
%
California $ 482,073 12.8
% $ 405,727 13.6
%
Florida 305,478 8.1 231,746 7.8
Georgia 690,211 18.3 269,316 9.0
Indiana 149,263 4.0 285,263 9.6
Massachusetts 1,187,513 31.6 712,006 23.9
New York 514,540 13.7 550,414 18.5
Ohio 120,468 3.2 141,692 4.7
Oregon 89,932 2.4 108,798 3.7
Pennsylvania 223,533 5.9 275,363 9.2
Total $ 3,763,011 100.0
% $ 2,980,325 100.0
%
State
December 31, 2022
%
December 31, 2021
%
Alabama $ 1,717,499 9.3
% $ 237,805 1.8
%
Arkansas 210,194 1.1 210,194 1.6
Arizona 132,475 0.7 - -
California 563,448 3.0 185,403 1.4
Colorado 152,158 0.8 200,175 1.5
Connecticut - - 217,559 1.7
Florida 1,505,508 8.1 830,643 6.3
Georgia 1,167,321 6.3 485,060 3.7
Illinois 732,223 3.9 684,694 5.2
Indiana 338,596 1.8 245,821 1.9
Kansas 189,100 1.0 87,063 0.7
Kentucky 220,057 1.2 104,631 0.8
Louisiana 874,216 4.7 95,809 0.7
Maryland - - 239,298 1.8
Michigan 182,941 1.0 182,941 1.4
Missouri 2,518,454 13.6 3,307,900 25.2
North Carolina 878,212 4.7 248,889 1.9
New Jersey 444,162 2.4 - -
Ohio - - 242,034 1.9
Pennsylvania 607,020 3.3 446,327 3.4
South Carolina 628,601 3.4 200,899 1.5
Tennessee 3,572,294 19.2 2,752,328 20.9
Texas 1,439,182 7.8 1,801,152 13.7
Virginia 257,705 1.4 - -
Wisconsin 242,343 1.3 142,448 1.0
Total $ 18,573,709 100.0
% $ 13,149,073 100.0
% </t>
        </is>
      </c>
    </row>
    <row r="9">
      <c r="A9" s="4" t="inlineStr">
        <is>
          <t>Mortgage Loan on Real Estate [Table Text Block]</t>
        </is>
      </c>
      <c r="B9" s="4" t="inlineStr">
        <is>
          <t xml:space="preserve">The Company utilizes the ratio of the carrying value of individual mortgage loans compared to the individual appraisal value to evaluate the credit quality of its mortgage loans on real estate (commonly referred to as the loan-to-value ratio). Currently, all of the Company’s mortgage loans are loans on residential properties. The Company’s mortgage loans on real estate by credit quality using this ratio as of December 31, 2022 and 2021 are summarized as follows:
Loan-to-value ratio
December 31, 2022
December 31, 2021
80% to 90% $ 415,486 $ 573,500
70% to 80% 4,917,690 4,409,139
60% to 70% 8,745,288 5,796,932
50% to 60% 2,241,720 1,872,626
Less than 50% 2,253,525 496,876
Total $ 18,573,709 $ 13,149,073 </t>
        </is>
      </c>
    </row>
    <row r="10">
      <c r="A10" s="4" t="inlineStr">
        <is>
          <t>Financing Receivable, Past Due [Table Text Block]</t>
        </is>
      </c>
      <c r="B10" s="4" t="inlineStr">
        <is>
          <t xml:space="preserve">There were 2 mortgage loans with principal balances of $118,218 that were 90 days or more past due and still accruing interest as of December 31, 2022. One of those 2 mortgage loans had a principal balance of $42,609 and was in the process of foreclosure as of December 31, 2022. The Company expects to fully recover the principal balance outstanding plus any accrued interest along with all fees and expenses. There were 3 mortgage loans with a principal balance of $190,049 that were 90 days or more past due and still accruing interest as of December 31, 2021. The Company had a mortgage loan allowance of $92,777 and $65,575 as of December 31, 2022 and 2021, respectively.
December 31, 2022
December 31, 2021
Beginning of year: mortgage loan allowance balance $ 65,575 $ 37,963
Current year change in provision of estimated mortgage loan losses 27,202 27,612
End of year: mortgage loan allowance balance $ 92,777 $ 65,575 </t>
        </is>
      </c>
    </row>
    <row r="11">
      <c r="A11" s="4" t="inlineStr">
        <is>
          <t>Investment Income [Table Text Block]</t>
        </is>
      </c>
      <c r="B11" s="4" t="inlineStr">
        <is>
          <t xml:space="preserve">Major categories of net investment income for the years ended December 31, 2022 and 2021 are summarized as follows:
For the Years Ended December 31,
2022
2021
Fixed maturity securities $ 328,818 $ 411,279
Other long-term assets 271,048 263,647
Mortgage loans 1,183,591 648,675
Short-term and other investments 132,438 3,239
Gross investment income 1,915,895 1,326,840
Investment expenses (204,880
) (126,805
)
Net investment income $ 1,711,015 $ 1,200,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Company’s fair value hierarchy for those financial instruments measured at fair value on a recurring basis as of December 31, 2022 and 2021 are summarized as follows:
December 31, 2022
Level 1
Level 2
Level 3
Total
Fixed maturity securities, available-for-sale
Corporate bonds $ - $ 6,667,400 $ - $ 6,667,400
U.S. Treasury securities 1,469,790 1,469,790
Total fixed maturity securities $ - $ 8,137,190 $ - $ 8,137,190
December 31, 2021
Level 1
Level 2
Level 3
Total
Fixed maturity securities, available-for-sale
Corporate bonds $ - $ 9,042,091 $ - $ 9,042,091
U.S. Treasury securities - - - -
Total fixed maturity securities $ - $ 9,042,091 $ - $ 9,042,091 </t>
        </is>
      </c>
    </row>
    <row r="5">
      <c r="A5" s="4" t="inlineStr">
        <is>
          <t>Fair Value, by Balance Sheet Grouping [Table Text Block]</t>
        </is>
      </c>
      <c r="B5" s="4" t="inlineStr">
        <is>
          <t xml:space="preserve">Financial Instruments Disclosed, But Not Carried, at Fair Value:
December 31, 2022
Carrying
Fair
Amount
Value
Level 1
Level 2
Level 3
Financial assets
Cash and cash equivalents $ 4,417,837 $ 4,417,837 $ 4,417,837 $ - $ -
Mortgage loans on real estate 18,573,709 17,151,922 - - 17,151,922
Policy loans 21,496 21,496 - - 21,496
Other long-term investments 3,763,011 4,011,887 - - 4,011,887
Accrued investment income 216,677 216,677 - - 216,677
Advances and notes receivable 66,006 66,006 - - 66,006
Total financial assets $ 27,058,736 $ 25,885,825 $ 4,417,837 $ - $ 21,467,988
Financial liabilities
Policyholders’ account balances $ 28,305,422 $ 17,854,082 $ - $ - $ 17,854,082
Policy claims and other benefits 650,182 650,182 - - 650,182
Total financial liabilities $ 28,955,604 $ 18,504,264 $ - $ - $ 18,504,264
December 31, 2021
Carrying
Fair
Amount
Value
Level 1
Level 2
Level 3
Financial assets
Cash and cash equivalents $ 8,224,914 $ 8,224,914 $ 8,224,914 $ - $ -
Mortgage loans on real estate 13,149,073 13,496,013 - - 13,496,013
Policy loans 320 320 - - 320
Other long-term investments 2,980,325 3,367,307 - - 3,367,307
Accrued investment income 190,299 190,299 - - 190,299
Advances and notes receivable 267,301 267,301 - - 267,301
Total financial assets $ 24,812,232 $ 25,546,154 $ 8,224,914 $ - $ 17,321,240
Financial liabilities
Policyholders’ account balances $ 28,603,861 $ 26,098,410 $ - $ - $ 26,098,410
Policy claims and other benefits 537,214 537,214 - - 537,214
Total financial liabilities $ 29,141,075 $ 26,635,624 $ - $ - $ 26,635,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Table Text Block]</t>
        </is>
      </c>
      <c r="B4" s="4" t="inlineStr">
        <is>
          <t xml:space="preserve">Intangible assets as of December 31, 2022 and 2021 is summarized as follows:
December 31, 2022
December 31, 2021
Software $ 341,256 $ 321,806
Total Intangible assets 341,256 321,806
Less - accumulated amortization (46,239
) -
Intangible assets net of accumulated amortization $ 295,017 $ 321,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as of December 31, 2022 and 2021 is summarized as follows:
December 31, 2022
December 31, 2021
Total property and equipment $ 85,903 $ 75,463
Less - accumulated depreciation (65,174
) (57,958
)
Property and equipment net of accumulated depreciation $ 20,729 $ 17,5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The reconciliation of federal statutory income tax to the Company’s provision for income taxes as of December 31, 2022 and December 31, 2021:
Year Ended December 31,
Year Ended December 31,
2022
2021
Expected provision at statutory federal rate $ (241,441
) $ (437,763
)
Permanent differences 71 76
Permanent return to provision adjustments - (20,877
)
Deferred true-ups (622
) 206,469
Change in valuation allowance 241,992 252,095
Total provision for income taxes $ - $ - </t>
        </is>
      </c>
    </row>
    <row r="5">
      <c r="A5" s="4" t="inlineStr">
        <is>
          <t>Schedule of Deferred Tax Assets and Liabilities [Table Text Block]</t>
        </is>
      </c>
      <c r="B5" s="4" t="inlineStr">
        <is>
          <t xml:space="preserve">Significant components of the Company’s deferred tax assets and liabilities as of December 31, 2022 and December 31, 2021 are as follows:
Year Ended December 31,
Year Ended December 31,
2022
2021
(In thousands)
Deferred tax assets:
Net operating loss carryforwards $ 2,744 $ 2,609
Reserves 526 306
Other 104 40
Gross deferred tax assets 3,374 2,955
Valuation allowance (2,791
) (2,281
)
Net deferred tax assets $ 583 $ 674
Deferred tax liabilities:
Investments - unrealized 102 (168
)
Deferred acquisition costs (437
) (240
)
Other (248
) (266
)
Net deferred tax liabilities $ (583
) $ (674
)
Net deferred tax asset (liability) $ - $ - </t>
        </is>
      </c>
    </row>
    <row r="6">
      <c r="A6" s="4" t="inlineStr">
        <is>
          <t>Summary of Operating Loss Carryforwards [Table Text Block]</t>
        </is>
      </c>
      <c r="B6" s="4" t="inlineStr">
        <is>
          <t xml:space="preserve">As of December 31, 2022, we had total net operating loss carryforwards of $13 million. These net operating loss carryforwards, if unused, will begin to expire in 2031.
2031-2037
$ 4,172,660
Indefinite lived 8,893,888
Total
$ 13,066,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Effects of Reinsurance [Table Text Block]</t>
        </is>
      </c>
      <c r="B4" s="4" t="inlineStr">
        <is>
          <t xml:space="preserve">Statutory reinsurance ceded amounts for TRLIC for 2022 and 2021 are summarized as follows:
2022
2021
Premiums ceded $ 601,372 $ 21,932
Commissions and expense allowances ceded 759,252 -
Benefits ceded 230,058 50,000
Reserve credits ceded 146,653 15,637
In force amount ceded 194,907,000 28,98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Commitment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Lessee, Operating Lease, Liability, Maturity [Table Text Block]</t>
        </is>
      </c>
      <c r="B4" s="4" t="inlineStr">
        <is>
          <t xml:space="preserve">Future payments under operating lease arrangements accounted for under ASC Topic 842 as of December 31, 2022 are as follows:
2023 $ 95,922
2024 98,810
2025 101,773
2026 104,831
2027 98,723
Total operating lease payments, undiscounted $ 500,059
Less: interest (70,908
)
Lease liability, at present value $ 429,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9" customWidth="1" min="5" max="5"/>
    <col width="29" customWidth="1" min="6" max="6"/>
    <col width="29" customWidth="1" min="7" max="7"/>
    <col width="22" customWidth="1" min="8" max="8"/>
    <col width="22" customWidth="1" min="9" max="9"/>
    <col width="22" customWidth="1" min="10" max="10"/>
    <col width="29" customWidth="1" min="11" max="11"/>
  </cols>
  <sheetData>
    <row r="1">
      <c r="A1" s="1" t="inlineStr">
        <is>
          <t>Organization and Significant Accounting Policies (Details)</t>
        </is>
      </c>
      <c r="E1" s="2" t="inlineStr">
        <is>
          <t>4 Months Ended</t>
        </is>
      </c>
      <c r="F1" s="2" t="inlineStr">
        <is>
          <t>12 Months Ended</t>
        </is>
      </c>
      <c r="K1" s="2" t="inlineStr">
        <is>
          <t>59 Months Ended</t>
        </is>
      </c>
    </row>
    <row r="2">
      <c r="B2" s="2" t="inlineStr">
        <is>
          <t>Apr. 06, 2021 USD ($)</t>
        </is>
      </c>
      <c r="C2" s="2" t="inlineStr">
        <is>
          <t>Feb. 01, 2017 USD ($)</t>
        </is>
      </c>
      <c r="D2" s="2" t="inlineStr">
        <is>
          <t>Aug. 01, 2016 USD ($)</t>
        </is>
      </c>
      <c r="E2" s="2" t="inlineStr">
        <is>
          <t>Sep. 30, 2022 USD ($) shares</t>
        </is>
      </c>
      <c r="F2" s="2" t="inlineStr">
        <is>
          <t>Dec. 31, 2022 USD ($) shares</t>
        </is>
      </c>
      <c r="G2" s="2" t="inlineStr">
        <is>
          <t>Dec. 31, 2021 USD ($) shares</t>
        </is>
      </c>
      <c r="H2" s="2" t="inlineStr">
        <is>
          <t>Dec. 31, 2020 USD ($)</t>
        </is>
      </c>
      <c r="I2" s="2" t="inlineStr">
        <is>
          <t>Dec. 31, 2019 USD ($)</t>
        </is>
      </c>
      <c r="J2" s="2" t="inlineStr">
        <is>
          <t>Dec. 31, 2018 USD ($)</t>
        </is>
      </c>
      <c r="K2" s="2" t="inlineStr">
        <is>
          <t>Apr. 02, 2017 USD ($) shares</t>
        </is>
      </c>
    </row>
    <row r="3">
      <c r="A3" s="3" t="inlineStr">
        <is>
          <t>Organization and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6" t="n">
        <v>30495406</v>
      </c>
      <c r="G4" s="6" t="n">
        <v>25171809</v>
      </c>
      <c r="H4" s="4" t="inlineStr">
        <is>
          <t xml:space="preserve"> </t>
        </is>
      </c>
      <c r="I4" s="4" t="inlineStr">
        <is>
          <t xml:space="preserve"> </t>
        </is>
      </c>
      <c r="J4" s="4" t="inlineStr">
        <is>
          <t xml:space="preserve"> </t>
        </is>
      </c>
      <c r="K4" s="4" t="inlineStr">
        <is>
          <t xml:space="preserve"> </t>
        </is>
      </c>
    </row>
    <row r="5">
      <c r="A5" s="4" t="inlineStr">
        <is>
          <t>Proceeds from Issuance or Sale of Equity</t>
        </is>
      </c>
      <c r="B5" s="4" t="inlineStr">
        <is>
          <t xml:space="preserve"> </t>
        </is>
      </c>
      <c r="C5" s="4" t="inlineStr">
        <is>
          <t xml:space="preserve"> </t>
        </is>
      </c>
      <c r="D5" s="4" t="inlineStr">
        <is>
          <t xml:space="preserve"> </t>
        </is>
      </c>
      <c r="E5" s="6" t="n">
        <v>44006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During Period, Shares, New Issues (in Shares) | shares</t>
        </is>
      </c>
      <c r="B6" s="4" t="inlineStr">
        <is>
          <t xml:space="preserve"> </t>
        </is>
      </c>
      <c r="C6" s="4" t="inlineStr">
        <is>
          <t xml:space="preserve"> </t>
        </is>
      </c>
      <c r="D6" s="4" t="inlineStr">
        <is>
          <t xml:space="preserve"> </t>
        </is>
      </c>
      <c r="E6" s="5" t="n">
        <v>7334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of Stock Issuance Costs</t>
        </is>
      </c>
      <c r="B7" s="4" t="inlineStr">
        <is>
          <t xml:space="preserve"> </t>
        </is>
      </c>
      <c r="C7" s="4" t="inlineStr">
        <is>
          <t xml:space="preserve"> </t>
        </is>
      </c>
      <c r="D7" s="4" t="inlineStr">
        <is>
          <t xml:space="preserve"> </t>
        </is>
      </c>
      <c r="E7" s="6" t="n">
        <v>776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blic Stock Offering,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000000</v>
      </c>
    </row>
    <row r="9">
      <c r="A9" s="4" t="inlineStr">
        <is>
          <t>Deferred Policy Acquisition Cost, Capitalization</t>
        </is>
      </c>
      <c r="B9" s="4" t="inlineStr">
        <is>
          <t xml:space="preserve"> </t>
        </is>
      </c>
      <c r="C9" s="4" t="inlineStr">
        <is>
          <t xml:space="preserve"> </t>
        </is>
      </c>
      <c r="D9" s="4" t="inlineStr">
        <is>
          <t xml:space="preserve"> </t>
        </is>
      </c>
      <c r="E9" s="4" t="inlineStr">
        <is>
          <t xml:space="preserve"> </t>
        </is>
      </c>
      <c r="F9" s="4" t="inlineStr">
        <is>
          <t xml:space="preserve"> </t>
        </is>
      </c>
      <c r="G9" s="5" t="n">
        <v>588132</v>
      </c>
      <c r="H9" s="6" t="n">
        <v>1412879</v>
      </c>
      <c r="I9" s="4" t="inlineStr">
        <is>
          <t xml:space="preserve"> </t>
        </is>
      </c>
      <c r="J9" s="4" t="inlineStr">
        <is>
          <t xml:space="preserve"> </t>
        </is>
      </c>
      <c r="K9" s="4" t="inlineStr">
        <is>
          <t xml:space="preserve"> </t>
        </is>
      </c>
    </row>
    <row r="10">
      <c r="A10" s="4" t="inlineStr">
        <is>
          <t>Deferred Policy Acquisition Costs, Amortization Expense</t>
        </is>
      </c>
      <c r="B10" s="4" t="inlineStr">
        <is>
          <t xml:space="preserve"> </t>
        </is>
      </c>
      <c r="C10" s="4" t="inlineStr">
        <is>
          <t xml:space="preserve"> </t>
        </is>
      </c>
      <c r="D10" s="4" t="inlineStr">
        <is>
          <t xml:space="preserve"> </t>
        </is>
      </c>
      <c r="E10" s="4" t="inlineStr">
        <is>
          <t xml:space="preserve"> </t>
        </is>
      </c>
      <c r="F10" s="5" t="n">
        <v>477290</v>
      </c>
      <c r="G10" s="5" t="n">
        <v>122405</v>
      </c>
      <c r="H10" s="4" t="inlineStr">
        <is>
          <t xml:space="preserve"> </t>
        </is>
      </c>
      <c r="I10" s="4" t="inlineStr">
        <is>
          <t xml:space="preserve"> </t>
        </is>
      </c>
      <c r="J10" s="4" t="inlineStr">
        <is>
          <t xml:space="preserve"> </t>
        </is>
      </c>
      <c r="K10" s="4" t="inlineStr">
        <is>
          <t xml:space="preserve"> </t>
        </is>
      </c>
    </row>
    <row r="11">
      <c r="A11" s="4" t="inlineStr">
        <is>
          <t>Deferred Sale Inducement Cost</t>
        </is>
      </c>
      <c r="B11" s="4" t="inlineStr">
        <is>
          <t xml:space="preserve"> </t>
        </is>
      </c>
      <c r="C11" s="4" t="inlineStr">
        <is>
          <t xml:space="preserve"> </t>
        </is>
      </c>
      <c r="D11" s="4" t="inlineStr">
        <is>
          <t xml:space="preserve"> </t>
        </is>
      </c>
      <c r="E11" s="4" t="inlineStr">
        <is>
          <t xml:space="preserve"> </t>
        </is>
      </c>
      <c r="F11" s="5" t="n">
        <v>445373</v>
      </c>
      <c r="G11" s="5" t="n">
        <v>716153</v>
      </c>
      <c r="H11" s="4" t="inlineStr">
        <is>
          <t xml:space="preserve"> </t>
        </is>
      </c>
      <c r="I11" s="4" t="inlineStr">
        <is>
          <t xml:space="preserve"> </t>
        </is>
      </c>
      <c r="J11" s="4" t="inlineStr">
        <is>
          <t xml:space="preserve"> </t>
        </is>
      </c>
      <c r="K11" s="4" t="inlineStr">
        <is>
          <t xml:space="preserve"> </t>
        </is>
      </c>
    </row>
    <row r="12">
      <c r="A12" s="4" t="inlineStr">
        <is>
          <t>Deferred Sale Inducement Cost, Capitalization</t>
        </is>
      </c>
      <c r="B12" s="4" t="inlineStr">
        <is>
          <t xml:space="preserve"> </t>
        </is>
      </c>
      <c r="C12" s="4" t="inlineStr">
        <is>
          <t xml:space="preserve"> </t>
        </is>
      </c>
      <c r="D12" s="4" t="inlineStr">
        <is>
          <t xml:space="preserve"> </t>
        </is>
      </c>
      <c r="E12" s="4" t="inlineStr">
        <is>
          <t xml:space="preserve"> </t>
        </is>
      </c>
      <c r="F12" s="5" t="n">
        <v>0</v>
      </c>
      <c r="G12" s="5" t="n">
        <v>95099</v>
      </c>
      <c r="H12" s="4" t="inlineStr">
        <is>
          <t xml:space="preserve"> </t>
        </is>
      </c>
      <c r="I12" s="4" t="inlineStr">
        <is>
          <t xml:space="preserve"> </t>
        </is>
      </c>
      <c r="J12" s="4" t="inlineStr">
        <is>
          <t xml:space="preserve"> </t>
        </is>
      </c>
      <c r="K12" s="4" t="inlineStr">
        <is>
          <t xml:space="preserve"> </t>
        </is>
      </c>
    </row>
    <row r="13">
      <c r="A13" s="4" t="inlineStr">
        <is>
          <t>Deferred Sales Inducement Cost, Amortization Expense</t>
        </is>
      </c>
      <c r="B13" s="4" t="inlineStr">
        <is>
          <t xml:space="preserve"> </t>
        </is>
      </c>
      <c r="C13" s="4" t="inlineStr">
        <is>
          <t xml:space="preserve"> </t>
        </is>
      </c>
      <c r="D13" s="4" t="inlineStr">
        <is>
          <t xml:space="preserve"> </t>
        </is>
      </c>
      <c r="E13" s="4" t="inlineStr">
        <is>
          <t xml:space="preserve"> </t>
        </is>
      </c>
      <c r="F13" s="5" t="n">
        <v>270780</v>
      </c>
      <c r="G13" s="5" t="n">
        <v>290730</v>
      </c>
      <c r="H13" s="4" t="inlineStr">
        <is>
          <t xml:space="preserve"> </t>
        </is>
      </c>
      <c r="I13" s="4" t="inlineStr">
        <is>
          <t xml:space="preserve"> </t>
        </is>
      </c>
      <c r="J13" s="4" t="inlineStr">
        <is>
          <t xml:space="preserve"> </t>
        </is>
      </c>
      <c r="K13" s="4" t="inlineStr">
        <is>
          <t xml:space="preserve"> </t>
        </is>
      </c>
    </row>
    <row r="14">
      <c r="A14" s="4" t="inlineStr">
        <is>
          <t>Accounts Receivable, Allowance for Credit Loss</t>
        </is>
      </c>
      <c r="B14" s="4" t="inlineStr">
        <is>
          <t xml:space="preserve"> </t>
        </is>
      </c>
      <c r="C14" s="4" t="inlineStr">
        <is>
          <t xml:space="preserve"> </t>
        </is>
      </c>
      <c r="D14" s="4" t="inlineStr">
        <is>
          <t xml:space="preserve"> </t>
        </is>
      </c>
      <c r="E14" s="4" t="inlineStr">
        <is>
          <t xml:space="preserve"> </t>
        </is>
      </c>
      <c r="F14" s="5" t="n">
        <v>15870</v>
      </c>
      <c r="G14" s="5" t="n">
        <v>53985</v>
      </c>
      <c r="H14" s="4" t="inlineStr">
        <is>
          <t xml:space="preserve"> </t>
        </is>
      </c>
      <c r="I14" s="4" t="inlineStr">
        <is>
          <t xml:space="preserve"> </t>
        </is>
      </c>
      <c r="J14" s="4" t="inlineStr">
        <is>
          <t xml:space="preserve"> </t>
        </is>
      </c>
      <c r="K14" s="4" t="inlineStr">
        <is>
          <t xml:space="preserve"> </t>
        </is>
      </c>
    </row>
    <row r="15">
      <c r="A15" s="4" t="inlineStr">
        <is>
          <t>Operating Lease, Payments</t>
        </is>
      </c>
      <c r="B15" s="4" t="inlineStr">
        <is>
          <t xml:space="preserve"> </t>
        </is>
      </c>
      <c r="C15" s="4" t="inlineStr">
        <is>
          <t xml:space="preserve"> </t>
        </is>
      </c>
      <c r="D15" s="4" t="inlineStr">
        <is>
          <t xml:space="preserve"> </t>
        </is>
      </c>
      <c r="E15" s="4" t="inlineStr">
        <is>
          <t xml:space="preserve"> </t>
        </is>
      </c>
      <c r="F15" s="6" t="n">
        <v>429151</v>
      </c>
      <c r="G15" s="6" t="n">
        <v>82766</v>
      </c>
      <c r="H15" s="4" t="inlineStr">
        <is>
          <t xml:space="preserve"> </t>
        </is>
      </c>
      <c r="I15" s="4" t="inlineStr">
        <is>
          <t xml:space="preserve"> </t>
        </is>
      </c>
      <c r="J15" s="4" t="inlineStr">
        <is>
          <t xml:space="preserve"> </t>
        </is>
      </c>
      <c r="K15" s="4" t="inlineStr">
        <is>
          <t xml:space="preserve"> </t>
        </is>
      </c>
    </row>
    <row r="16">
      <c r="A16" s="4" t="inlineStr">
        <is>
          <t>Weighted Average Number of Shares Outstanding, Basic (in Shares) | shares</t>
        </is>
      </c>
      <c r="B16" s="4" t="inlineStr">
        <is>
          <t xml:space="preserve"> </t>
        </is>
      </c>
      <c r="C16" s="4" t="inlineStr">
        <is>
          <t xml:space="preserve"> </t>
        </is>
      </c>
      <c r="D16" s="4" t="inlineStr">
        <is>
          <t xml:space="preserve"> </t>
        </is>
      </c>
      <c r="E16" s="4" t="inlineStr">
        <is>
          <t xml:space="preserve"> </t>
        </is>
      </c>
      <c r="F16" s="5" t="n">
        <v>15108340</v>
      </c>
      <c r="G16" s="5" t="n">
        <v>14781325</v>
      </c>
      <c r="H16" s="4" t="inlineStr">
        <is>
          <t xml:space="preserve"> </t>
        </is>
      </c>
      <c r="I16" s="4" t="inlineStr">
        <is>
          <t xml:space="preserve"> </t>
        </is>
      </c>
      <c r="J16" s="4" t="inlineStr">
        <is>
          <t xml:space="preserve"> </t>
        </is>
      </c>
      <c r="K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rivate Placement Stock Offer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v>
      </c>
    </row>
    <row r="20">
      <c r="A20" s="4" t="inlineStr">
        <is>
          <t>Proceeds from Issuance or Sale of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10485</v>
      </c>
    </row>
    <row r="21">
      <c r="A21" s="4" t="inlineStr">
        <is>
          <t>Stock Issued During Period, Shares, New Issu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02097</v>
      </c>
    </row>
    <row r="22">
      <c r="A22" s="4" t="inlineStr">
        <is>
          <t>Payments of Stock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444127</v>
      </c>
    </row>
    <row r="23">
      <c r="A23" s="4" t="inlineStr">
        <is>
          <t>Intrastate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rivate Placement Stock 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v>
      </c>
    </row>
    <row r="26">
      <c r="A26" s="4" t="inlineStr">
        <is>
          <t>Proceeds from Issuance or Sale of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336500</v>
      </c>
    </row>
    <row r="27">
      <c r="A27" s="4" t="inlineStr">
        <is>
          <t>Stock Issued During Period, Shares, New Issu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15569</v>
      </c>
    </row>
    <row r="28">
      <c r="A28" s="4" t="inlineStr">
        <is>
          <t>Payments of Stock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865000</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erty, Plant and Equipment, Useful Life</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ability for Policyholder Contract Deposits, Interest Rate</t>
        </is>
      </c>
      <c r="B32" s="4" t="inlineStr">
        <is>
          <t xml:space="preserve"> </t>
        </is>
      </c>
      <c r="C32" s="4" t="inlineStr">
        <is>
          <t xml:space="preserve"> </t>
        </is>
      </c>
      <c r="D32" s="4" t="inlineStr">
        <is>
          <t xml:space="preserve"> </t>
        </is>
      </c>
      <c r="E32" s="4" t="inlineStr">
        <is>
          <t xml:space="preserve"> </t>
        </is>
      </c>
      <c r="F32" s="8" t="n">
        <v>0.015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erty, Plant and Equipment, Useful Life</t>
        </is>
      </c>
      <c r="B35" s="4" t="inlineStr">
        <is>
          <t xml:space="preserve"> </t>
        </is>
      </c>
      <c r="C35" s="4" t="inlineStr">
        <is>
          <t xml:space="preserve"> </t>
        </is>
      </c>
      <c r="D35" s="4" t="inlineStr">
        <is>
          <t xml:space="preserve"> </t>
        </is>
      </c>
      <c r="E35" s="4" t="inlineStr">
        <is>
          <t xml:space="preserve"> </t>
        </is>
      </c>
      <c r="F35" s="4" t="inlineStr">
        <is>
          <t>7 year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ability for Policyholder Contract Deposits, Interest Rate</t>
        </is>
      </c>
      <c r="B36" s="4" t="inlineStr">
        <is>
          <t xml:space="preserve"> </t>
        </is>
      </c>
      <c r="C36" s="4" t="inlineStr">
        <is>
          <t xml:space="preserve"> </t>
        </is>
      </c>
      <c r="D36" s="4" t="inlineStr">
        <is>
          <t xml:space="preserve"> </t>
        </is>
      </c>
      <c r="E36" s="4" t="inlineStr">
        <is>
          <t xml:space="preserve"> </t>
        </is>
      </c>
      <c r="F36" s="8" t="n">
        <v>0.05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xas Republic Life Insurance Comp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to Acquire Businesses, Gross</t>
        </is>
      </c>
      <c r="B39" s="4" t="inlineStr">
        <is>
          <t xml:space="preserve"> </t>
        </is>
      </c>
      <c r="C39" s="4" t="inlineStr">
        <is>
          <t xml:space="preserve"> </t>
        </is>
      </c>
      <c r="D39" s="6" t="n">
        <v>3000000</v>
      </c>
      <c r="E39" s="4" t="inlineStr">
        <is>
          <t xml:space="preserve"> </t>
        </is>
      </c>
      <c r="F39" s="4" t="inlineStr">
        <is>
          <t xml:space="preserve"> </t>
        </is>
      </c>
      <c r="G39" s="4" t="inlineStr">
        <is>
          <t xml:space="preserve"> </t>
        </is>
      </c>
      <c r="H39" s="4" t="inlineStr">
        <is>
          <t xml:space="preserve"> </t>
        </is>
      </c>
      <c r="I39" s="4" t="inlineStr">
        <is>
          <t xml:space="preserve"> </t>
        </is>
      </c>
      <c r="J39" s="6" t="n">
        <v>2750000</v>
      </c>
      <c r="K39" s="4" t="inlineStr">
        <is>
          <t xml:space="preserve"> </t>
        </is>
      </c>
    </row>
    <row r="40">
      <c r="A40" s="4" t="inlineStr">
        <is>
          <t>Proceeds from Contributed Capital</t>
        </is>
      </c>
      <c r="B40" s="4" t="inlineStr">
        <is>
          <t xml:space="preserve"> </t>
        </is>
      </c>
      <c r="C40" s="4" t="inlineStr">
        <is>
          <t xml:space="preserve"> </t>
        </is>
      </c>
      <c r="D40" s="4" t="inlineStr">
        <is>
          <t xml:space="preserve"> </t>
        </is>
      </c>
      <c r="E40" s="4" t="inlineStr">
        <is>
          <t xml:space="preserve"> </t>
        </is>
      </c>
      <c r="F40" s="6" t="n">
        <v>2100000</v>
      </c>
      <c r="G40" s="6" t="n">
        <v>2100000</v>
      </c>
      <c r="H40" s="4" t="inlineStr">
        <is>
          <t xml:space="preserve"> </t>
        </is>
      </c>
      <c r="I40" s="6" t="n">
        <v>1300000</v>
      </c>
      <c r="J40" s="4" t="inlineStr">
        <is>
          <t xml:space="preserve"> </t>
        </is>
      </c>
      <c r="K40" s="4" t="inlineStr">
        <is>
          <t xml:space="preserve"> </t>
        </is>
      </c>
    </row>
    <row r="41">
      <c r="A41" s="4" t="inlineStr">
        <is>
          <t>Investments</t>
        </is>
      </c>
      <c r="B41" s="4" t="inlineStr">
        <is>
          <t xml:space="preserve"> </t>
        </is>
      </c>
      <c r="C41" s="4" t="inlineStr">
        <is>
          <t xml:space="preserve"> </t>
        </is>
      </c>
      <c r="D41" s="4" t="inlineStr">
        <is>
          <t xml:space="preserve"> </t>
        </is>
      </c>
      <c r="E41" s="4" t="inlineStr">
        <is>
          <t xml:space="preserve"> </t>
        </is>
      </c>
      <c r="F41" s="5" t="n">
        <v>12107133</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xas Republic Life Solu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Organization and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yments to Acquire Businesses, Gross</t>
        </is>
      </c>
      <c r="B44" s="4" t="inlineStr">
        <is>
          <t xml:space="preserve"> </t>
        </is>
      </c>
      <c r="C44" s="6" t="n">
        <v>50000</v>
      </c>
      <c r="D44" s="4" t="inlineStr">
        <is>
          <t xml:space="preserve"> </t>
        </is>
      </c>
      <c r="E44" s="4" t="inlineStr">
        <is>
          <t xml:space="preserve"> </t>
        </is>
      </c>
      <c r="F44" s="5" t="n">
        <v>150000</v>
      </c>
      <c r="G44" s="5" t="n">
        <v>50000</v>
      </c>
      <c r="H44" s="6" t="n">
        <v>200000</v>
      </c>
      <c r="I44" s="4" t="inlineStr">
        <is>
          <t xml:space="preserve"> </t>
        </is>
      </c>
      <c r="J44" s="6" t="n">
        <v>100000</v>
      </c>
      <c r="K44" s="4" t="inlineStr">
        <is>
          <t xml:space="preserve"> </t>
        </is>
      </c>
    </row>
    <row r="45">
      <c r="A45" s="4" t="inlineStr">
        <is>
          <t>Investments</t>
        </is>
      </c>
      <c r="B45" s="4" t="inlineStr">
        <is>
          <t xml:space="preserve"> </t>
        </is>
      </c>
      <c r="C45" s="4" t="inlineStr">
        <is>
          <t xml:space="preserve"> </t>
        </is>
      </c>
      <c r="D45" s="4" t="inlineStr">
        <is>
          <t xml:space="preserve"> </t>
        </is>
      </c>
      <c r="E45" s="4" t="inlineStr">
        <is>
          <t xml:space="preserve"> </t>
        </is>
      </c>
      <c r="F45" s="6" t="n">
        <v>55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xis Insurance Solutions LLC AI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and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to Acquire Businesses, Gross</t>
        </is>
      </c>
      <c r="B48" s="6" t="n">
        <v>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xas Republic Life Insurance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and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Method Investment, Ownership Percentage</t>
        </is>
      </c>
      <c r="B51" s="4" t="inlineStr">
        <is>
          <t xml:space="preserve"> </t>
        </is>
      </c>
      <c r="C51" s="4" t="inlineStr">
        <is>
          <t xml:space="preserve"> </t>
        </is>
      </c>
      <c r="D51" s="9" t="n">
        <v>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xas Republic Life Solu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rganization and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quity Method Investment, Ownership Percentage</t>
        </is>
      </c>
      <c r="B54" s="4" t="inlineStr">
        <is>
          <t xml:space="preserve"> </t>
        </is>
      </c>
      <c r="C54" s="9"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xis Insurance Solutions LLC AI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and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 Method Investment, Ownership Percentage</t>
        </is>
      </c>
      <c r="B57" s="9"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and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blic Stock Offering, Shar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00000</v>
      </c>
    </row>
    <row r="61">
      <c r="A61" s="4" t="inlineStr">
        <is>
          <t>Contribution #1 [Member] | Texas Republic Life Insurance Compan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Organization and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Contributed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857133</v>
      </c>
      <c r="J63" s="4" t="inlineStr">
        <is>
          <t xml:space="preserve"> </t>
        </is>
      </c>
      <c r="K63" s="4" t="inlineStr">
        <is>
          <t xml:space="preserve"> </t>
        </is>
      </c>
    </row>
    <row r="64">
      <c r="A64" s="4" t="inlineStr">
        <is>
          <t>Mortgag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rganization and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xed Maturity Securities, Fair Value to Amortized Cost Ratio</t>
        </is>
      </c>
      <c r="B66" s="4" t="inlineStr">
        <is>
          <t xml:space="preserve"> </t>
        </is>
      </c>
      <c r="C66" s="4" t="inlineStr">
        <is>
          <t xml:space="preserve"> </t>
        </is>
      </c>
      <c r="D66" s="4" t="inlineStr">
        <is>
          <t xml:space="preserve"> </t>
        </is>
      </c>
      <c r="E66" s="4" t="inlineStr">
        <is>
          <t xml:space="preserve"> </t>
        </is>
      </c>
      <c r="F66" s="9" t="n">
        <v>0.9</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lated Party Transaction, Amounts of Transaction</t>
        </is>
      </c>
      <c r="B67" s="4" t="inlineStr">
        <is>
          <t xml:space="preserve"> </t>
        </is>
      </c>
      <c r="C67" s="4" t="inlineStr">
        <is>
          <t xml:space="preserve"> </t>
        </is>
      </c>
      <c r="D67" s="4" t="inlineStr">
        <is>
          <t xml:space="preserve"> </t>
        </is>
      </c>
      <c r="E67" s="4" t="inlineStr">
        <is>
          <t xml:space="preserve"> </t>
        </is>
      </c>
      <c r="F67" s="6" t="n">
        <v>51498</v>
      </c>
      <c r="G67" s="6" t="n">
        <v>0</v>
      </c>
      <c r="H67" s="4" t="inlineStr">
        <is>
          <t xml:space="preserve"> </t>
        </is>
      </c>
      <c r="I67" s="4" t="inlineStr">
        <is>
          <t xml:space="preserve"> </t>
        </is>
      </c>
      <c r="J67" s="4" t="inlineStr">
        <is>
          <t xml:space="preserve"> </t>
        </is>
      </c>
      <c r="K67" s="4" t="inlineStr">
        <is>
          <t xml:space="preserve"> </t>
        </is>
      </c>
    </row>
  </sheetData>
  <mergeCells count="2">
    <mergeCell ref="A1:A2"/>
    <mergeCell ref="F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USD ($)</t>
        </is>
      </c>
      <c r="B1" s="2" t="inlineStr">
        <is>
          <t>12 Months Ended</t>
        </is>
      </c>
    </row>
    <row r="2">
      <c r="B2" s="2" t="inlineStr">
        <is>
          <t>Dec. 31, 2022</t>
        </is>
      </c>
      <c r="C2" s="2" t="inlineStr">
        <is>
          <t>Dec. 31, 2021</t>
        </is>
      </c>
    </row>
    <row r="3">
      <c r="A3" s="3" t="inlineStr">
        <is>
          <t>Investments (Details) [Line Items]</t>
        </is>
      </c>
      <c r="B3" s="4" t="inlineStr">
        <is>
          <t xml:space="preserve"> </t>
        </is>
      </c>
      <c r="C3" s="4" t="inlineStr">
        <is>
          <t xml:space="preserve"> </t>
        </is>
      </c>
    </row>
    <row r="4">
      <c r="A4" s="4" t="inlineStr">
        <is>
          <t>Proceeds from Sale and Maturity of Marketable Securities</t>
        </is>
      </c>
      <c r="B4" s="6" t="n">
        <v>1111464</v>
      </c>
      <c r="C4" s="6" t="n">
        <v>1407864</v>
      </c>
    </row>
    <row r="5">
      <c r="A5" s="4" t="inlineStr">
        <is>
          <t>Debt and Equity Securities, Realized Gain (Loss)</t>
        </is>
      </c>
      <c r="B5" s="5" t="n">
        <v>20643</v>
      </c>
      <c r="C5" s="5" t="n">
        <v>84088</v>
      </c>
    </row>
    <row r="6">
      <c r="A6" s="4" t="inlineStr">
        <is>
          <t>Debt and Equity Securities, Unrealized Gain (Loss)</t>
        </is>
      </c>
      <c r="B6" s="5" t="n">
        <v>-3008</v>
      </c>
      <c r="C6" s="4" t="inlineStr">
        <is>
          <t xml:space="preserve"> </t>
        </is>
      </c>
    </row>
    <row r="7">
      <c r="A7" s="4" t="inlineStr">
        <is>
          <t>Mortgage Loans in Process of Foreclosure, Amount</t>
        </is>
      </c>
      <c r="B7" s="5" t="n">
        <v>42609</v>
      </c>
      <c r="C7" s="4" t="inlineStr">
        <is>
          <t xml:space="preserve"> </t>
        </is>
      </c>
    </row>
    <row r="8">
      <c r="A8" s="4" t="inlineStr">
        <is>
          <t>Financing Receivable, Allowance for Credit Loss, Current</t>
        </is>
      </c>
      <c r="B8" s="5" t="n">
        <v>92777</v>
      </c>
      <c r="C8" s="5" t="n">
        <v>65575</v>
      </c>
    </row>
    <row r="9">
      <c r="A9" s="4" t="inlineStr">
        <is>
          <t>Financial Asset, Equal to or Greater than 90 Days Past Due [Member]</t>
        </is>
      </c>
      <c r="B9" s="4" t="inlineStr">
        <is>
          <t xml:space="preserve"> </t>
        </is>
      </c>
      <c r="C9" s="4" t="inlineStr">
        <is>
          <t xml:space="preserve"> </t>
        </is>
      </c>
    </row>
    <row r="10">
      <c r="A10" s="3" t="inlineStr">
        <is>
          <t>Investments (Details) [Line Items]</t>
        </is>
      </c>
      <c r="B10" s="4" t="inlineStr">
        <is>
          <t xml:space="preserve"> </t>
        </is>
      </c>
      <c r="C10" s="4" t="inlineStr">
        <is>
          <t xml:space="preserve"> </t>
        </is>
      </c>
    </row>
    <row r="11">
      <c r="A11" s="4" t="inlineStr">
        <is>
          <t>Financing Receivable, before Allowance for Credit Loss</t>
        </is>
      </c>
      <c r="B11" s="6" t="n">
        <v>118218</v>
      </c>
      <c r="C11" s="6" t="n">
        <v>190049</v>
      </c>
    </row>
    <row r="12">
      <c r="A12" s="4" t="inlineStr">
        <is>
          <t>Corporate Bond Securities [Member] | Ratio Equal to or Greater Than 90.2% [Member] | One Fixed Security [Member]</t>
        </is>
      </c>
      <c r="B12" s="4" t="inlineStr">
        <is>
          <t xml:space="preserve"> </t>
        </is>
      </c>
      <c r="C12" s="4" t="inlineStr">
        <is>
          <t xml:space="preserve"> </t>
        </is>
      </c>
    </row>
    <row r="13">
      <c r="A13" s="3" t="inlineStr">
        <is>
          <t>Investments (Details) [Line Items]</t>
        </is>
      </c>
      <c r="B13" s="4" t="inlineStr">
        <is>
          <t xml:space="preserve"> </t>
        </is>
      </c>
      <c r="C13" s="4" t="inlineStr">
        <is>
          <t xml:space="preserve"> </t>
        </is>
      </c>
    </row>
    <row r="14">
      <c r="A14" s="4" t="inlineStr">
        <is>
          <t>Fixed Maturity Securities, Fair Value to Amortized Cost Ratio</t>
        </is>
      </c>
      <c r="B14" s="8" t="n">
        <v>0.9429999999999999</v>
      </c>
      <c r="C14" s="9"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Details) - Debt Securities, Available-for-sale - USD ($)</t>
        </is>
      </c>
      <c r="B1" s="2" t="inlineStr">
        <is>
          <t>12 Months Ended</t>
        </is>
      </c>
    </row>
    <row r="2">
      <c r="B2" s="2" t="inlineStr">
        <is>
          <t>Dec. 31, 2022</t>
        </is>
      </c>
      <c r="C2" s="2" t="inlineStr">
        <is>
          <t>Dec. 31, 2021</t>
        </is>
      </c>
    </row>
    <row r="3">
      <c r="A3" s="3" t="inlineStr">
        <is>
          <t>Fixed maturity securities</t>
        </is>
      </c>
      <c r="B3" s="4" t="inlineStr">
        <is>
          <t xml:space="preserve"> </t>
        </is>
      </c>
      <c r="C3" s="4" t="inlineStr">
        <is>
          <t xml:space="preserve"> </t>
        </is>
      </c>
    </row>
    <row r="4">
      <c r="A4" s="4" t="inlineStr">
        <is>
          <t>Fixed Maturity Securities, Amortized Cost</t>
        </is>
      </c>
      <c r="B4" s="6" t="n">
        <v>8620783</v>
      </c>
      <c r="C4" s="6" t="n">
        <v>8244018</v>
      </c>
    </row>
    <row r="5">
      <c r="A5" s="4" t="inlineStr">
        <is>
          <t>Fixed Maturity Securities, Gross Unrealized Gains</t>
        </is>
      </c>
      <c r="B5" s="5" t="n">
        <v>1153</v>
      </c>
      <c r="C5" s="5" t="n">
        <v>798073</v>
      </c>
    </row>
    <row r="6">
      <c r="A6" s="4" t="inlineStr">
        <is>
          <t>Fixed Maturity Securities, Gross Unrealized Losses</t>
        </is>
      </c>
      <c r="B6" s="5" t="n">
        <v>484746</v>
      </c>
      <c r="C6" s="5" t="n">
        <v>0</v>
      </c>
    </row>
    <row r="7">
      <c r="A7" s="4" t="inlineStr">
        <is>
          <t>Fixed Maturity Securities, Fair Value</t>
        </is>
      </c>
      <c r="B7" s="5" t="n">
        <v>8137190</v>
      </c>
      <c r="C7" s="5" t="n">
        <v>9042091</v>
      </c>
    </row>
    <row r="8">
      <c r="A8" s="4" t="inlineStr">
        <is>
          <t>Corporate Bond Securities [Member]</t>
        </is>
      </c>
      <c r="B8" s="4" t="inlineStr">
        <is>
          <t xml:space="preserve"> </t>
        </is>
      </c>
      <c r="C8" s="4" t="inlineStr">
        <is>
          <t xml:space="preserve"> </t>
        </is>
      </c>
    </row>
    <row r="9">
      <c r="A9" s="3" t="inlineStr">
        <is>
          <t>Fixed maturity securities</t>
        </is>
      </c>
      <c r="B9" s="4" t="inlineStr">
        <is>
          <t xml:space="preserve"> </t>
        </is>
      </c>
      <c r="C9" s="4" t="inlineStr">
        <is>
          <t xml:space="preserve"> </t>
        </is>
      </c>
    </row>
    <row r="10">
      <c r="A10" s="4" t="inlineStr">
        <is>
          <t>Fixed Maturity Securities, Amortized Cost</t>
        </is>
      </c>
      <c r="B10" s="5" t="n">
        <v>7144489</v>
      </c>
      <c r="C10" s="5" t="n">
        <v>8244018</v>
      </c>
    </row>
    <row r="11">
      <c r="A11" s="4" t="inlineStr">
        <is>
          <t>Fixed Maturity Securities, Gross Unrealized Gains</t>
        </is>
      </c>
      <c r="B11" s="5" t="n">
        <v>1153</v>
      </c>
      <c r="C11" s="5" t="n">
        <v>798073</v>
      </c>
    </row>
    <row r="12">
      <c r="A12" s="4" t="inlineStr">
        <is>
          <t>Fixed Maturity Securities, Gross Unrealized Losses</t>
        </is>
      </c>
      <c r="B12" s="5" t="n">
        <v>478242</v>
      </c>
      <c r="C12" s="5" t="n">
        <v>0</v>
      </c>
    </row>
    <row r="13">
      <c r="A13" s="4" t="inlineStr">
        <is>
          <t>Fixed Maturity Securities, Fair Value</t>
        </is>
      </c>
      <c r="B13" s="5" t="n">
        <v>6667400</v>
      </c>
      <c r="C13" s="5" t="n">
        <v>9042091</v>
      </c>
    </row>
    <row r="14">
      <c r="A14" s="4" t="inlineStr">
        <is>
          <t>US Treasury Securities [Member]</t>
        </is>
      </c>
      <c r="B14" s="4" t="inlineStr">
        <is>
          <t xml:space="preserve"> </t>
        </is>
      </c>
      <c r="C14" s="4" t="inlineStr">
        <is>
          <t xml:space="preserve"> </t>
        </is>
      </c>
    </row>
    <row r="15">
      <c r="A15" s="3" t="inlineStr">
        <is>
          <t>Fixed maturity securities</t>
        </is>
      </c>
      <c r="B15" s="4" t="inlineStr">
        <is>
          <t xml:space="preserve"> </t>
        </is>
      </c>
      <c r="C15" s="4" t="inlineStr">
        <is>
          <t xml:space="preserve"> </t>
        </is>
      </c>
    </row>
    <row r="16">
      <c r="A16" s="4" t="inlineStr">
        <is>
          <t>Fixed Maturity Securities, Amortized Cost</t>
        </is>
      </c>
      <c r="B16" s="5" t="n">
        <v>1476294</v>
      </c>
      <c r="C16" s="5" t="n">
        <v>0</v>
      </c>
    </row>
    <row r="17">
      <c r="A17" s="4" t="inlineStr">
        <is>
          <t>Fixed Maturity Securities, Gross Unrealized Gains</t>
        </is>
      </c>
      <c r="B17" s="5" t="n">
        <v>0</v>
      </c>
      <c r="C17" s="5" t="n">
        <v>0</v>
      </c>
    </row>
    <row r="18">
      <c r="A18" s="4" t="inlineStr">
        <is>
          <t>Fixed Maturity Securities, Gross Unrealized Losses</t>
        </is>
      </c>
      <c r="B18" s="5" t="n">
        <v>6504</v>
      </c>
      <c r="C18" s="5" t="n">
        <v>0</v>
      </c>
    </row>
    <row r="19">
      <c r="A19" s="4" t="inlineStr">
        <is>
          <t>Fixed Maturity Securities, Fair Value</t>
        </is>
      </c>
      <c r="B19" s="6" t="n">
        <v>1469790</v>
      </c>
      <c r="C19"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fixed maturity securities Amortized cost (in Dollars)</t>
        </is>
      </c>
      <c r="B3" s="6" t="n">
        <v>8620783</v>
      </c>
      <c r="C3" s="6" t="n">
        <v>8244018</v>
      </c>
    </row>
    <row r="4">
      <c r="A4" s="4" t="inlineStr">
        <is>
          <t>Common stock, par value (in Dollars per share)</t>
        </is>
      </c>
      <c r="B4" s="7" t="n">
        <v>0.01</v>
      </c>
      <c r="C4" s="7" t="n">
        <v>0.01</v>
      </c>
    </row>
    <row r="5">
      <c r="A5" s="4" t="inlineStr">
        <is>
          <t>Common stock, shares authorized</t>
        </is>
      </c>
      <c r="B5" s="5" t="n">
        <v>25000000</v>
      </c>
      <c r="C5" s="5" t="n">
        <v>25000000</v>
      </c>
    </row>
    <row r="6">
      <c r="A6" s="4" t="inlineStr">
        <is>
          <t>Common stock, shares issued</t>
        </is>
      </c>
      <c r="B6" s="5" t="n">
        <v>15600539</v>
      </c>
      <c r="C6" s="5" t="n">
        <v>14867097</v>
      </c>
    </row>
    <row r="7">
      <c r="A7" s="4" t="inlineStr">
        <is>
          <t>Common stock, shares outstanding</t>
        </is>
      </c>
      <c r="B7" s="5" t="n">
        <v>15546619</v>
      </c>
      <c r="C7" s="5" t="n">
        <v>14801027</v>
      </c>
    </row>
    <row r="8">
      <c r="A8" s="4" t="inlineStr">
        <is>
          <t>Treasury stock, shares</t>
        </is>
      </c>
      <c r="B8" s="5" t="n">
        <v>53920</v>
      </c>
      <c r="C8" s="5" t="n">
        <v>66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Investments (Details) - Schedule of Unrealized Loss on Investments</t>
        </is>
      </c>
      <c r="B1" s="2" t="inlineStr">
        <is>
          <t>Dec. 31, 2022 USD ($)</t>
        </is>
      </c>
      <c r="C1" s="2" t="inlineStr">
        <is>
          <t>Dec. 31, 2021 USD ($)</t>
        </is>
      </c>
    </row>
    <row r="2">
      <c r="A2" s="3" t="inlineStr">
        <is>
          <t>Greater than 12 months</t>
        </is>
      </c>
      <c r="B2" s="4" t="inlineStr">
        <is>
          <t xml:space="preserve"> </t>
        </is>
      </c>
      <c r="C2" s="4" t="inlineStr">
        <is>
          <t xml:space="preserve"> </t>
        </is>
      </c>
    </row>
    <row r="3">
      <c r="A3" s="4" t="inlineStr">
        <is>
          <t>Corporate bonds greater than 12 months, fair value</t>
        </is>
      </c>
      <c r="B3" s="6" t="n">
        <v>0</v>
      </c>
      <c r="C3" s="4" t="inlineStr">
        <is>
          <t xml:space="preserve"> </t>
        </is>
      </c>
    </row>
    <row r="4">
      <c r="A4" s="4" t="inlineStr">
        <is>
          <t>Corporate bonds greater than 12 months, unrealized loss</t>
        </is>
      </c>
      <c r="B4" s="6" t="n">
        <v>0</v>
      </c>
      <c r="C4" s="4" t="inlineStr">
        <is>
          <t xml:space="preserve"> </t>
        </is>
      </c>
    </row>
    <row r="5">
      <c r="A5" s="4" t="inlineStr">
        <is>
          <t>Corporate bonds greater than 12 months, number of securities</t>
        </is>
      </c>
      <c r="B5" s="5" t="n">
        <v>0</v>
      </c>
      <c r="C5" s="4" t="inlineStr">
        <is>
          <t xml:space="preserve"> </t>
        </is>
      </c>
    </row>
    <row r="6">
      <c r="A6" s="4" t="inlineStr">
        <is>
          <t>Total fixed maturity securities, fair value</t>
        </is>
      </c>
      <c r="B6" s="6" t="n">
        <v>8035279</v>
      </c>
      <c r="C6" s="6" t="n">
        <v>0</v>
      </c>
    </row>
    <row r="7">
      <c r="A7" s="4" t="inlineStr">
        <is>
          <t>Total fixed maturity securities, unrealized loss</t>
        </is>
      </c>
      <c r="B7" s="6" t="n">
        <v>484746</v>
      </c>
      <c r="C7" s="6" t="n">
        <v>0</v>
      </c>
    </row>
    <row r="8">
      <c r="A8" s="4" t="inlineStr">
        <is>
          <t>Total fixed maturity securities, number of securities</t>
        </is>
      </c>
      <c r="B8" s="5" t="n">
        <v>49</v>
      </c>
      <c r="C8" s="5" t="n">
        <v>0</v>
      </c>
    </row>
    <row r="9">
      <c r="A9" s="4" t="inlineStr">
        <is>
          <t>Corporate Bond Securities [Member]</t>
        </is>
      </c>
      <c r="B9" s="4" t="inlineStr">
        <is>
          <t xml:space="preserve"> </t>
        </is>
      </c>
      <c r="C9" s="4" t="inlineStr">
        <is>
          <t xml:space="preserve"> </t>
        </is>
      </c>
    </row>
    <row r="10">
      <c r="A10" s="3" t="inlineStr">
        <is>
          <t>Less than 12 months</t>
        </is>
      </c>
      <c r="B10" s="4" t="inlineStr">
        <is>
          <t xml:space="preserve"> </t>
        </is>
      </c>
      <c r="C10" s="4" t="inlineStr">
        <is>
          <t xml:space="preserve"> </t>
        </is>
      </c>
    </row>
    <row r="11">
      <c r="A11" s="4" t="inlineStr">
        <is>
          <t>Corporate bonds less than than 12 months, fair value</t>
        </is>
      </c>
      <c r="B11" s="6" t="n">
        <v>6565489</v>
      </c>
      <c r="C11" s="6" t="n">
        <v>0</v>
      </c>
    </row>
    <row r="12">
      <c r="A12" s="4" t="inlineStr">
        <is>
          <t>Corporate bonds less than 12 months, unrealized loss</t>
        </is>
      </c>
      <c r="B12" s="6" t="n">
        <v>478242</v>
      </c>
      <c r="C12" s="6" t="n">
        <v>0</v>
      </c>
    </row>
    <row r="13">
      <c r="A13" s="4" t="inlineStr">
        <is>
          <t>Corporate bonds less than 12 months, number of securities</t>
        </is>
      </c>
      <c r="B13" s="5" t="n">
        <v>48</v>
      </c>
      <c r="C13" s="5" t="n">
        <v>0</v>
      </c>
    </row>
    <row r="14">
      <c r="A14" s="3" t="inlineStr">
        <is>
          <t>Greater than 12 months</t>
        </is>
      </c>
      <c r="B14" s="4" t="inlineStr">
        <is>
          <t xml:space="preserve"> </t>
        </is>
      </c>
      <c r="C14" s="4" t="inlineStr">
        <is>
          <t xml:space="preserve"> </t>
        </is>
      </c>
    </row>
    <row r="15">
      <c r="A15" s="4" t="inlineStr">
        <is>
          <t>Corporate bonds greater than 12 months, fair value</t>
        </is>
      </c>
      <c r="B15" s="4" t="inlineStr">
        <is>
          <t xml:space="preserve"> </t>
        </is>
      </c>
      <c r="C15" s="6" t="n">
        <v>0</v>
      </c>
    </row>
    <row r="16">
      <c r="A16" s="4" t="inlineStr">
        <is>
          <t>Corporate bonds greater than 12 months, unrealized loss</t>
        </is>
      </c>
      <c r="B16" s="4" t="inlineStr">
        <is>
          <t xml:space="preserve"> </t>
        </is>
      </c>
      <c r="C16" s="6" t="n">
        <v>0</v>
      </c>
    </row>
    <row r="17">
      <c r="A17" s="4" t="inlineStr">
        <is>
          <t>Corporate bonds greater than 12 months, number of securities</t>
        </is>
      </c>
      <c r="B17" s="4" t="inlineStr">
        <is>
          <t xml:space="preserve"> </t>
        </is>
      </c>
      <c r="C17" s="5" t="n">
        <v>0</v>
      </c>
    </row>
    <row r="18">
      <c r="A18" s="4" t="inlineStr">
        <is>
          <t>US Treasury Securities [Member]</t>
        </is>
      </c>
      <c r="B18" s="4" t="inlineStr">
        <is>
          <t xml:space="preserve"> </t>
        </is>
      </c>
      <c r="C18" s="4" t="inlineStr">
        <is>
          <t xml:space="preserve"> </t>
        </is>
      </c>
    </row>
    <row r="19">
      <c r="A19" s="3" t="inlineStr">
        <is>
          <t>Less than 12 months</t>
        </is>
      </c>
      <c r="B19" s="4" t="inlineStr">
        <is>
          <t xml:space="preserve"> </t>
        </is>
      </c>
      <c r="C19" s="4" t="inlineStr">
        <is>
          <t xml:space="preserve"> </t>
        </is>
      </c>
    </row>
    <row r="20">
      <c r="A20" s="4" t="inlineStr">
        <is>
          <t>Corporate bonds less than than 12 months, fair value</t>
        </is>
      </c>
      <c r="B20" s="6" t="n">
        <v>1469790</v>
      </c>
      <c r="C20" s="4" t="inlineStr">
        <is>
          <t xml:space="preserve"> </t>
        </is>
      </c>
    </row>
    <row r="21">
      <c r="A21" s="4" t="inlineStr">
        <is>
          <t>Corporate bonds less than 12 months, unrealized loss</t>
        </is>
      </c>
      <c r="B21" s="6" t="n">
        <v>6504</v>
      </c>
      <c r="C21" s="4" t="inlineStr">
        <is>
          <t xml:space="preserve"> </t>
        </is>
      </c>
    </row>
    <row r="22">
      <c r="A22" s="4" t="inlineStr">
        <is>
          <t>Corporate bonds less than 12 months, number of securities</t>
        </is>
      </c>
      <c r="B22" s="5" t="n">
        <v>1</v>
      </c>
      <c r="C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Details) - Unrealized Gain (Loss) on Investments - USD ($)</t>
        </is>
      </c>
      <c r="B1" s="2" t="inlineStr">
        <is>
          <t>12 Months Ended</t>
        </is>
      </c>
    </row>
    <row r="2">
      <c r="B2" s="2" t="inlineStr">
        <is>
          <t>Dec. 31, 2022</t>
        </is>
      </c>
      <c r="C2" s="2" t="inlineStr">
        <is>
          <t>Dec. 31, 2021</t>
        </is>
      </c>
    </row>
    <row r="3">
      <c r="A3" s="3" t="inlineStr">
        <is>
          <t>Unrealized Gain Loss On Investments Abstract</t>
        </is>
      </c>
      <c r="B3" s="4" t="inlineStr">
        <is>
          <t xml:space="preserve"> </t>
        </is>
      </c>
      <c r="C3" s="4" t="inlineStr">
        <is>
          <t xml:space="preserve"> </t>
        </is>
      </c>
    </row>
    <row r="4">
      <c r="A4" s="4" t="inlineStr">
        <is>
          <t>Unrealized appreciation (depreciation) on available-for-sale securities</t>
        </is>
      </c>
      <c r="B4" s="6" t="n">
        <v>-483593</v>
      </c>
      <c r="C4" s="6" t="n">
        <v>798073</v>
      </c>
    </row>
    <row r="5">
      <c r="A5" s="4" t="inlineStr">
        <is>
          <t>Net unrealized appreciation (depreciation) on available-for-sale securities</t>
        </is>
      </c>
      <c r="B5" s="6" t="n">
        <v>-483593</v>
      </c>
      <c r="C5" s="6" t="n">
        <v>7980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Investments Classified by Contractual Maturity Date - USD ($)</t>
        </is>
      </c>
      <c r="B1" s="2" t="inlineStr">
        <is>
          <t>Dec. 31, 2022</t>
        </is>
      </c>
      <c r="C1" s="2" t="inlineStr">
        <is>
          <t>Dec. 31, 2021</t>
        </is>
      </c>
    </row>
    <row r="2">
      <c r="A2" s="4" t="inlineStr">
        <is>
          <t>Fixed Maturities [Member]</t>
        </is>
      </c>
      <c r="B2" s="4" t="inlineStr">
        <is>
          <t xml:space="preserve"> </t>
        </is>
      </c>
      <c r="C2" s="4" t="inlineStr">
        <is>
          <t xml:space="preserve"> </t>
        </is>
      </c>
    </row>
    <row r="3">
      <c r="A3" s="3" t="inlineStr">
        <is>
          <t>Investments (Details) - Investments Classified by Contractual Maturity Date [Line Items]</t>
        </is>
      </c>
      <c r="B3" s="4" t="inlineStr">
        <is>
          <t xml:space="preserve"> </t>
        </is>
      </c>
      <c r="C3" s="4" t="inlineStr">
        <is>
          <t xml:space="preserve"> </t>
        </is>
      </c>
    </row>
    <row r="4">
      <c r="A4" s="4" t="inlineStr">
        <is>
          <t>Due in one year or less, Amortized Cost</t>
        </is>
      </c>
      <c r="B4" s="6" t="n">
        <v>2626805</v>
      </c>
      <c r="C4" s="4" t="inlineStr">
        <is>
          <t xml:space="preserve"> </t>
        </is>
      </c>
    </row>
    <row r="5">
      <c r="A5" s="4" t="inlineStr">
        <is>
          <t>Due in one year or less, Fair Value</t>
        </is>
      </c>
      <c r="B5" s="5" t="n">
        <v>2614436</v>
      </c>
      <c r="C5" s="4" t="inlineStr">
        <is>
          <t xml:space="preserve"> </t>
        </is>
      </c>
    </row>
    <row r="6">
      <c r="A6" s="4" t="inlineStr">
        <is>
          <t>Due after one year through five years, Amortized Cost</t>
        </is>
      </c>
      <c r="B6" s="5" t="n">
        <v>2891700</v>
      </c>
      <c r="C6" s="4" t="inlineStr">
        <is>
          <t xml:space="preserve"> </t>
        </is>
      </c>
    </row>
    <row r="7">
      <c r="A7" s="4" t="inlineStr">
        <is>
          <t>Due after one year through five years, Fair Value</t>
        </is>
      </c>
      <c r="B7" s="5" t="n">
        <v>2778160</v>
      </c>
      <c r="C7" s="4" t="inlineStr">
        <is>
          <t xml:space="preserve"> </t>
        </is>
      </c>
    </row>
    <row r="8">
      <c r="A8" s="4" t="inlineStr">
        <is>
          <t>Due after five years through ten years, Amortized Cost</t>
        </is>
      </c>
      <c r="B8" s="5" t="n">
        <v>1158329</v>
      </c>
      <c r="C8" s="4" t="inlineStr">
        <is>
          <t xml:space="preserve"> </t>
        </is>
      </c>
    </row>
    <row r="9">
      <c r="A9" s="4" t="inlineStr">
        <is>
          <t>Due after five years through ten years, Fair Value</t>
        </is>
      </c>
      <c r="B9" s="5" t="n">
        <v>1081053</v>
      </c>
      <c r="C9" s="4" t="inlineStr">
        <is>
          <t xml:space="preserve"> </t>
        </is>
      </c>
    </row>
    <row r="10">
      <c r="A10" s="4" t="inlineStr">
        <is>
          <t>Due after ten years, Amortized Cost</t>
        </is>
      </c>
      <c r="B10" s="5" t="n">
        <v>1943949</v>
      </c>
      <c r="C10" s="4" t="inlineStr">
        <is>
          <t xml:space="preserve"> </t>
        </is>
      </c>
    </row>
    <row r="11">
      <c r="A11" s="4" t="inlineStr">
        <is>
          <t>Due after ten years, Fair Value</t>
        </is>
      </c>
      <c r="B11" s="5" t="n">
        <v>1663541</v>
      </c>
      <c r="C11" s="4" t="inlineStr">
        <is>
          <t xml:space="preserve"> </t>
        </is>
      </c>
    </row>
    <row r="12">
      <c r="A12" s="4" t="inlineStr">
        <is>
          <t>Total, Amortized Cost</t>
        </is>
      </c>
      <c r="B12" s="5" t="n">
        <v>8620783</v>
      </c>
      <c r="C12" s="4" t="inlineStr">
        <is>
          <t xml:space="preserve"> </t>
        </is>
      </c>
    </row>
    <row r="13">
      <c r="A13" s="4" t="inlineStr">
        <is>
          <t>Total, Fair Value</t>
        </is>
      </c>
      <c r="B13" s="5" t="n">
        <v>8137190</v>
      </c>
      <c r="C13" s="4" t="inlineStr">
        <is>
          <t xml:space="preserve"> </t>
        </is>
      </c>
    </row>
    <row r="14">
      <c r="A14" s="4" t="inlineStr">
        <is>
          <t>Other Long-Term Investments [Member]</t>
        </is>
      </c>
      <c r="B14" s="4" t="inlineStr">
        <is>
          <t xml:space="preserve"> </t>
        </is>
      </c>
      <c r="C14" s="4" t="inlineStr">
        <is>
          <t xml:space="preserve"> </t>
        </is>
      </c>
    </row>
    <row r="15">
      <c r="A15" s="3" t="inlineStr">
        <is>
          <t>Investments (Details) - Investments Classified by Contractual Maturity Date [Line Items]</t>
        </is>
      </c>
      <c r="B15" s="4" t="inlineStr">
        <is>
          <t xml:space="preserve"> </t>
        </is>
      </c>
      <c r="C15" s="4" t="inlineStr">
        <is>
          <t xml:space="preserve"> </t>
        </is>
      </c>
    </row>
    <row r="16">
      <c r="A16" s="4" t="inlineStr">
        <is>
          <t>Due in one year or less, Amortized Cost</t>
        </is>
      </c>
      <c r="B16" s="5" t="n">
        <v>1076472</v>
      </c>
      <c r="C16" s="4" t="inlineStr">
        <is>
          <t xml:space="preserve"> </t>
        </is>
      </c>
    </row>
    <row r="17">
      <c r="A17" s="4" t="inlineStr">
        <is>
          <t>Due in one year or less, Fair Value</t>
        </is>
      </c>
      <c r="B17" s="5" t="n">
        <v>1151215</v>
      </c>
      <c r="C17" s="4" t="inlineStr">
        <is>
          <t xml:space="preserve"> </t>
        </is>
      </c>
    </row>
    <row r="18">
      <c r="A18" s="4" t="inlineStr">
        <is>
          <t>Due after one year through five years, Amortized Cost</t>
        </is>
      </c>
      <c r="B18" s="5" t="n">
        <v>2399396</v>
      </c>
      <c r="C18" s="4" t="inlineStr">
        <is>
          <t xml:space="preserve"> </t>
        </is>
      </c>
    </row>
    <row r="19">
      <c r="A19" s="4" t="inlineStr">
        <is>
          <t>Due after one year through five years, Fair Value</t>
        </is>
      </c>
      <c r="B19" s="5" t="n">
        <v>2546024</v>
      </c>
      <c r="C19" s="4" t="inlineStr">
        <is>
          <t xml:space="preserve"> </t>
        </is>
      </c>
    </row>
    <row r="20">
      <c r="A20" s="4" t="inlineStr">
        <is>
          <t>Due after five years through ten years, Amortized Cost</t>
        </is>
      </c>
      <c r="B20" s="5" t="n">
        <v>287143</v>
      </c>
      <c r="C20" s="4" t="inlineStr">
        <is>
          <t xml:space="preserve"> </t>
        </is>
      </c>
    </row>
    <row r="21">
      <c r="A21" s="4" t="inlineStr">
        <is>
          <t>Due after five years through ten years, Fair Value</t>
        </is>
      </c>
      <c r="B21" s="5" t="n">
        <v>314648</v>
      </c>
      <c r="C21" s="4" t="inlineStr">
        <is>
          <t xml:space="preserve"> </t>
        </is>
      </c>
    </row>
    <row r="22">
      <c r="A22" s="4" t="inlineStr">
        <is>
          <t>Total, Amortized Cost</t>
        </is>
      </c>
      <c r="B22" s="5" t="n">
        <v>3763011</v>
      </c>
      <c r="C22" s="6" t="n">
        <v>2980325</v>
      </c>
    </row>
    <row r="23">
      <c r="A23" s="4" t="inlineStr">
        <is>
          <t>Total, Fair Value</t>
        </is>
      </c>
      <c r="B23" s="6" t="n">
        <v>4011887</v>
      </c>
      <c r="C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Details) - Investment Holdings, Schedule of Investments - USD ($)</t>
        </is>
      </c>
      <c r="B1" s="2" t="inlineStr">
        <is>
          <t>Dec. 31, 2022</t>
        </is>
      </c>
      <c r="C1" s="2" t="inlineStr">
        <is>
          <t>Dec. 31, 2021</t>
        </is>
      </c>
    </row>
    <row r="2">
      <c r="A2" s="4" t="inlineStr">
        <is>
          <t>Other Long-Term Investment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ong-term Investment</t>
        </is>
      </c>
      <c r="B4" s="6" t="n">
        <v>3763011</v>
      </c>
      <c r="C4" s="6" t="n">
        <v>2980325</v>
      </c>
    </row>
    <row r="5">
      <c r="A5" s="4" t="inlineStr">
        <is>
          <t>Investment, Percentage</t>
        </is>
      </c>
      <c r="B5" s="9" t="n">
        <v>1</v>
      </c>
      <c r="C5" s="9" t="n">
        <v>1</v>
      </c>
    </row>
    <row r="6">
      <c r="A6" s="4" t="inlineStr">
        <is>
          <t>Mortgage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Percentage</t>
        </is>
      </c>
      <c r="B8" s="9" t="n">
        <v>1</v>
      </c>
      <c r="C8" s="9" t="n">
        <v>1</v>
      </c>
    </row>
    <row r="9">
      <c r="A9" s="4" t="inlineStr">
        <is>
          <t>Mortgage assets</t>
        </is>
      </c>
      <c r="B9" s="6" t="n">
        <v>18573709</v>
      </c>
      <c r="C9" s="6" t="n">
        <v>13149073</v>
      </c>
    </row>
    <row r="10">
      <c r="A10" s="4" t="inlineStr">
        <is>
          <t>CALIFORNIA | Other Long-Term Investment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ong-term Investment</t>
        </is>
      </c>
      <c r="B12" s="6" t="n">
        <v>482073</v>
      </c>
      <c r="C12" s="6" t="n">
        <v>405727</v>
      </c>
    </row>
    <row r="13">
      <c r="A13" s="4" t="inlineStr">
        <is>
          <t>Investment, Percentage</t>
        </is>
      </c>
      <c r="B13" s="8" t="n">
        <v>0.128</v>
      </c>
      <c r="C13" s="8" t="n">
        <v>0.136</v>
      </c>
    </row>
    <row r="14">
      <c r="A14" s="4" t="inlineStr">
        <is>
          <t>CALIFORNIA | Mortgages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Percentage</t>
        </is>
      </c>
      <c r="B16" s="9" t="n">
        <v>0.03</v>
      </c>
      <c r="C16" s="8" t="n">
        <v>0.014</v>
      </c>
    </row>
    <row r="17">
      <c r="A17" s="4" t="inlineStr">
        <is>
          <t>Mortgage assets</t>
        </is>
      </c>
      <c r="B17" s="6" t="n">
        <v>563448</v>
      </c>
      <c r="C17" s="6" t="n">
        <v>185403</v>
      </c>
    </row>
    <row r="18">
      <c r="A18" s="4" t="inlineStr">
        <is>
          <t>FLORIDA | Other Long-Term Investment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ong-term Investment</t>
        </is>
      </c>
      <c r="B20" s="6" t="n">
        <v>305478</v>
      </c>
      <c r="C20" s="6" t="n">
        <v>231746</v>
      </c>
    </row>
    <row r="21">
      <c r="A21" s="4" t="inlineStr">
        <is>
          <t>Investment, Percentage</t>
        </is>
      </c>
      <c r="B21" s="8" t="n">
        <v>0.081</v>
      </c>
      <c r="C21" s="8" t="n">
        <v>0.078</v>
      </c>
    </row>
    <row r="22">
      <c r="A22" s="4" t="inlineStr">
        <is>
          <t>FLORIDA | Mortgag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Percentage</t>
        </is>
      </c>
      <c r="B24" s="8" t="n">
        <v>0.081</v>
      </c>
      <c r="C24" s="8" t="n">
        <v>0.063</v>
      </c>
    </row>
    <row r="25">
      <c r="A25" s="4" t="inlineStr">
        <is>
          <t>Mortgage assets</t>
        </is>
      </c>
      <c r="B25" s="6" t="n">
        <v>1505508</v>
      </c>
      <c r="C25" s="6" t="n">
        <v>830643</v>
      </c>
    </row>
    <row r="26">
      <c r="A26" s="4" t="inlineStr">
        <is>
          <t>GEORGIA | Other Long-Term Investment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ong-term Investment</t>
        </is>
      </c>
      <c r="B28" s="6" t="n">
        <v>690211</v>
      </c>
      <c r="C28" s="6" t="n">
        <v>269316</v>
      </c>
    </row>
    <row r="29">
      <c r="A29" s="4" t="inlineStr">
        <is>
          <t>Investment, Percentage</t>
        </is>
      </c>
      <c r="B29" s="8" t="n">
        <v>0.183</v>
      </c>
      <c r="C29" s="9" t="n">
        <v>0.09</v>
      </c>
    </row>
    <row r="30">
      <c r="A30" s="4" t="inlineStr">
        <is>
          <t>GEORGIA | Mortgages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 Percentage</t>
        </is>
      </c>
      <c r="B32" s="8" t="n">
        <v>0.063</v>
      </c>
      <c r="C32" s="8" t="n">
        <v>0.037</v>
      </c>
    </row>
    <row r="33">
      <c r="A33" s="4" t="inlineStr">
        <is>
          <t>Mortgage assets</t>
        </is>
      </c>
      <c r="B33" s="6" t="n">
        <v>1167321</v>
      </c>
      <c r="C33" s="6" t="n">
        <v>485060</v>
      </c>
    </row>
    <row r="34">
      <c r="A34" s="4" t="inlineStr">
        <is>
          <t>INDIANA | Other Long-Term Investment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ong-term Investment</t>
        </is>
      </c>
      <c r="B36" s="6" t="n">
        <v>149263</v>
      </c>
      <c r="C36" s="6" t="n">
        <v>285263</v>
      </c>
    </row>
    <row r="37">
      <c r="A37" s="4" t="inlineStr">
        <is>
          <t>Investment, Percentage</t>
        </is>
      </c>
      <c r="B37" s="9" t="n">
        <v>0.04</v>
      </c>
      <c r="C37" s="8" t="n">
        <v>0.096</v>
      </c>
    </row>
    <row r="38">
      <c r="A38" s="4" t="inlineStr">
        <is>
          <t>INDIANA | Mortgage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Percentage</t>
        </is>
      </c>
      <c r="B40" s="8" t="n">
        <v>0.018</v>
      </c>
      <c r="C40" s="8" t="n">
        <v>0.019</v>
      </c>
    </row>
    <row r="41">
      <c r="A41" s="4" t="inlineStr">
        <is>
          <t>Mortgage assets</t>
        </is>
      </c>
      <c r="B41" s="6" t="n">
        <v>338596</v>
      </c>
      <c r="C41" s="6" t="n">
        <v>245821</v>
      </c>
    </row>
    <row r="42">
      <c r="A42" s="4" t="inlineStr">
        <is>
          <t>MASSACHUSETTS | Other Long-Term Investment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Long-term Investment</t>
        </is>
      </c>
      <c r="B44" s="6" t="n">
        <v>1187513</v>
      </c>
      <c r="C44" s="6" t="n">
        <v>712006</v>
      </c>
    </row>
    <row r="45">
      <c r="A45" s="4" t="inlineStr">
        <is>
          <t>Investment, Percentage</t>
        </is>
      </c>
      <c r="B45" s="8" t="n">
        <v>0.316</v>
      </c>
      <c r="C45" s="8" t="n">
        <v>0.239</v>
      </c>
    </row>
    <row r="46">
      <c r="A46" s="4" t="inlineStr">
        <is>
          <t>NEW YORK | Other Long-Term Investment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Long-term Investment</t>
        </is>
      </c>
      <c r="B48" s="6" t="n">
        <v>514540</v>
      </c>
      <c r="C48" s="6" t="n">
        <v>550414</v>
      </c>
    </row>
    <row r="49">
      <c r="A49" s="4" t="inlineStr">
        <is>
          <t>Investment, Percentage</t>
        </is>
      </c>
      <c r="B49" s="8" t="n">
        <v>0.137</v>
      </c>
      <c r="C49" s="8" t="n">
        <v>0.185</v>
      </c>
    </row>
    <row r="50">
      <c r="A50" s="4" t="inlineStr">
        <is>
          <t>OHIO | Other Long-Term Investment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Long-term Investment</t>
        </is>
      </c>
      <c r="B52" s="6" t="n">
        <v>120468</v>
      </c>
      <c r="C52" s="6" t="n">
        <v>141692</v>
      </c>
    </row>
    <row r="53">
      <c r="A53" s="4" t="inlineStr">
        <is>
          <t>Investment, Percentage</t>
        </is>
      </c>
      <c r="B53" s="8" t="n">
        <v>0.032</v>
      </c>
      <c r="C53" s="8" t="n">
        <v>0.047</v>
      </c>
    </row>
    <row r="54">
      <c r="A54" s="4" t="inlineStr">
        <is>
          <t>OHIO | Mortgage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Investment, Percentage</t>
        </is>
      </c>
      <c r="B56" s="9" t="n">
        <v>0</v>
      </c>
      <c r="C56" s="8" t="n">
        <v>0.019</v>
      </c>
    </row>
    <row r="57">
      <c r="A57" s="4" t="inlineStr">
        <is>
          <t>Mortgage assets</t>
        </is>
      </c>
      <c r="B57" s="6" t="n">
        <v>0</v>
      </c>
      <c r="C57" s="6" t="n">
        <v>242034</v>
      </c>
    </row>
    <row r="58">
      <c r="A58" s="4" t="inlineStr">
        <is>
          <t>OREGON | Other Long-Term Investments [Memb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Long-term Investment</t>
        </is>
      </c>
      <c r="B60" s="6" t="n">
        <v>89932</v>
      </c>
      <c r="C60" s="6" t="n">
        <v>108798</v>
      </c>
    </row>
    <row r="61">
      <c r="A61" s="4" t="inlineStr">
        <is>
          <t>Investment, Percentage</t>
        </is>
      </c>
      <c r="B61" s="8" t="n">
        <v>0.024</v>
      </c>
      <c r="C61" s="8" t="n">
        <v>0.037</v>
      </c>
    </row>
    <row r="62">
      <c r="A62" s="4" t="inlineStr">
        <is>
          <t>PENNSYLVANIA | Other Long-Term Investments [Memb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Long-term Investment</t>
        </is>
      </c>
      <c r="B64" s="6" t="n">
        <v>223533</v>
      </c>
      <c r="C64" s="6" t="n">
        <v>275363</v>
      </c>
    </row>
    <row r="65">
      <c r="A65" s="4" t="inlineStr">
        <is>
          <t>Investment, Percentage</t>
        </is>
      </c>
      <c r="B65" s="8" t="n">
        <v>0.059</v>
      </c>
      <c r="C65" s="8" t="n">
        <v>0.092</v>
      </c>
    </row>
    <row r="66">
      <c r="A66" s="4" t="inlineStr">
        <is>
          <t>PENNSYLVANIA | Mortgages [Memb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Investment, Percentage</t>
        </is>
      </c>
      <c r="B68" s="8" t="n">
        <v>0.033</v>
      </c>
      <c r="C68" s="8" t="n">
        <v>0.034</v>
      </c>
    </row>
    <row r="69">
      <c r="A69" s="4" t="inlineStr">
        <is>
          <t>Mortgage assets</t>
        </is>
      </c>
      <c r="B69" s="6" t="n">
        <v>607020</v>
      </c>
      <c r="C69" s="6" t="n">
        <v>446327</v>
      </c>
    </row>
    <row r="70">
      <c r="A70" s="4" t="inlineStr">
        <is>
          <t>ALABAMA | Mortgages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Investment, Percentage</t>
        </is>
      </c>
      <c r="B72" s="8" t="n">
        <v>0.093</v>
      </c>
      <c r="C72" s="8" t="n">
        <v>0.018</v>
      </c>
    </row>
    <row r="73">
      <c r="A73" s="4" t="inlineStr">
        <is>
          <t>Mortgage assets</t>
        </is>
      </c>
      <c r="B73" s="6" t="n">
        <v>1717499</v>
      </c>
      <c r="C73" s="6" t="n">
        <v>237805</v>
      </c>
    </row>
    <row r="74">
      <c r="A74" s="4" t="inlineStr">
        <is>
          <t>ARKANSAS | Mortgages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Percentage</t>
        </is>
      </c>
      <c r="B76" s="8" t="n">
        <v>0.011</v>
      </c>
      <c r="C76" s="8" t="n">
        <v>0.016</v>
      </c>
    </row>
    <row r="77">
      <c r="A77" s="4" t="inlineStr">
        <is>
          <t>Mortgage assets</t>
        </is>
      </c>
      <c r="B77" s="6" t="n">
        <v>210194</v>
      </c>
      <c r="C77" s="6" t="n">
        <v>210194</v>
      </c>
    </row>
    <row r="78">
      <c r="A78" s="4" t="inlineStr">
        <is>
          <t>ARIZONA | Mortgages [Memb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Investment, Percentage</t>
        </is>
      </c>
      <c r="B80" s="8" t="n">
        <v>0.007</v>
      </c>
      <c r="C80" s="9" t="n">
        <v>0</v>
      </c>
    </row>
    <row r="81">
      <c r="A81" s="4" t="inlineStr">
        <is>
          <t>Mortgage assets</t>
        </is>
      </c>
      <c r="B81" s="6" t="n">
        <v>132475</v>
      </c>
      <c r="C81" s="6" t="n">
        <v>0</v>
      </c>
    </row>
    <row r="82">
      <c r="A82" s="4" t="inlineStr">
        <is>
          <t>COLORADO | Mortgages [Member]</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Investment, Percentage</t>
        </is>
      </c>
      <c r="B84" s="8" t="n">
        <v>0.008</v>
      </c>
      <c r="C84" s="8" t="n">
        <v>0.015</v>
      </c>
    </row>
    <row r="85">
      <c r="A85" s="4" t="inlineStr">
        <is>
          <t>Mortgage assets</t>
        </is>
      </c>
      <c r="B85" s="6" t="n">
        <v>152158</v>
      </c>
      <c r="C85" s="6" t="n">
        <v>200175</v>
      </c>
    </row>
    <row r="86">
      <c r="A86" s="4" t="inlineStr">
        <is>
          <t>CONNECTICUT | Mortgages [Member]</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Investment, Percentage</t>
        </is>
      </c>
      <c r="B88" s="9" t="n">
        <v>0</v>
      </c>
      <c r="C88" s="8" t="n">
        <v>0.017</v>
      </c>
    </row>
    <row r="89">
      <c r="A89" s="4" t="inlineStr">
        <is>
          <t>Mortgage assets</t>
        </is>
      </c>
      <c r="B89" s="6" t="n">
        <v>0</v>
      </c>
      <c r="C89" s="6" t="n">
        <v>217559</v>
      </c>
    </row>
    <row r="90">
      <c r="A90" s="4" t="inlineStr">
        <is>
          <t>ILLINOIS | Mortgages [Member]</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Investment, Percentage</t>
        </is>
      </c>
      <c r="B92" s="8" t="n">
        <v>0.039</v>
      </c>
      <c r="C92" s="8" t="n">
        <v>0.052</v>
      </c>
    </row>
    <row r="93">
      <c r="A93" s="4" t="inlineStr">
        <is>
          <t>Mortgage assets</t>
        </is>
      </c>
      <c r="B93" s="6" t="n">
        <v>732223</v>
      </c>
      <c r="C93" s="6" t="n">
        <v>684694</v>
      </c>
    </row>
    <row r="94">
      <c r="A94" s="4" t="inlineStr">
        <is>
          <t>KANSAS | Mortgages [Memb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Investment, Percentage</t>
        </is>
      </c>
      <c r="B96" s="9" t="n">
        <v>0.01</v>
      </c>
      <c r="C96" s="8" t="n">
        <v>0.007</v>
      </c>
    </row>
    <row r="97">
      <c r="A97" s="4" t="inlineStr">
        <is>
          <t>Mortgage assets</t>
        </is>
      </c>
      <c r="B97" s="6" t="n">
        <v>189100</v>
      </c>
      <c r="C97" s="6" t="n">
        <v>87063</v>
      </c>
    </row>
    <row r="98">
      <c r="A98" s="4" t="inlineStr">
        <is>
          <t>KENTUCKY | Mortgages [Member]</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Investment, Percentage</t>
        </is>
      </c>
      <c r="B100" s="8" t="n">
        <v>0.012</v>
      </c>
      <c r="C100" s="8" t="n">
        <v>0.008</v>
      </c>
    </row>
    <row r="101">
      <c r="A101" s="4" t="inlineStr">
        <is>
          <t>Mortgage assets</t>
        </is>
      </c>
      <c r="B101" s="6" t="n">
        <v>220057</v>
      </c>
      <c r="C101" s="6" t="n">
        <v>104631</v>
      </c>
    </row>
    <row r="102">
      <c r="A102" s="4" t="inlineStr">
        <is>
          <t>LOUISIANA | Mortgages [Member]</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Investment, Percentage</t>
        </is>
      </c>
      <c r="B104" s="8" t="n">
        <v>0.047</v>
      </c>
      <c r="C104" s="8" t="n">
        <v>0.007</v>
      </c>
    </row>
    <row r="105">
      <c r="A105" s="4" t="inlineStr">
        <is>
          <t>Mortgage assets</t>
        </is>
      </c>
      <c r="B105" s="6" t="n">
        <v>874216</v>
      </c>
      <c r="C105" s="6" t="n">
        <v>95809</v>
      </c>
    </row>
    <row r="106">
      <c r="A106" s="4" t="inlineStr">
        <is>
          <t>MARYLAND | Mortgages [Memb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Investment, Percentage</t>
        </is>
      </c>
      <c r="B108" s="9" t="n">
        <v>0</v>
      </c>
      <c r="C108" s="8" t="n">
        <v>0.018</v>
      </c>
    </row>
    <row r="109">
      <c r="A109" s="4" t="inlineStr">
        <is>
          <t>Mortgage assets</t>
        </is>
      </c>
      <c r="B109" s="6" t="n">
        <v>0</v>
      </c>
      <c r="C109" s="6" t="n">
        <v>239298</v>
      </c>
    </row>
    <row r="110">
      <c r="A110" s="4" t="inlineStr">
        <is>
          <t>MICHIGAN | Mortgages [Member]</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Investment, Percentage</t>
        </is>
      </c>
      <c r="B112" s="9" t="n">
        <v>0.01</v>
      </c>
      <c r="C112" s="8" t="n">
        <v>0.014</v>
      </c>
    </row>
    <row r="113">
      <c r="A113" s="4" t="inlineStr">
        <is>
          <t>Mortgage assets</t>
        </is>
      </c>
      <c r="B113" s="6" t="n">
        <v>182941</v>
      </c>
      <c r="C113" s="6" t="n">
        <v>182941</v>
      </c>
    </row>
    <row r="114">
      <c r="A114" s="4" t="inlineStr">
        <is>
          <t>MISSOURI | Mortgages [Member]</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Investment, Percentage</t>
        </is>
      </c>
      <c r="B116" s="8" t="n">
        <v>0.136</v>
      </c>
      <c r="C116" s="8" t="n">
        <v>0.252</v>
      </c>
    </row>
    <row r="117">
      <c r="A117" s="4" t="inlineStr">
        <is>
          <t>Mortgage assets</t>
        </is>
      </c>
      <c r="B117" s="6" t="n">
        <v>2518454</v>
      </c>
      <c r="C117" s="6" t="n">
        <v>3307900</v>
      </c>
    </row>
    <row r="118">
      <c r="A118" s="4" t="inlineStr">
        <is>
          <t>NORTH CAROLINA | Mortgages [Member]</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Investment, Percentage</t>
        </is>
      </c>
      <c r="B120" s="8" t="n">
        <v>0.047</v>
      </c>
      <c r="C120" s="8" t="n">
        <v>0.019</v>
      </c>
    </row>
    <row r="121">
      <c r="A121" s="4" t="inlineStr">
        <is>
          <t>Mortgage assets</t>
        </is>
      </c>
      <c r="B121" s="6" t="n">
        <v>878212</v>
      </c>
      <c r="C121" s="6" t="n">
        <v>248889</v>
      </c>
    </row>
    <row r="122">
      <c r="A122" s="4" t="inlineStr">
        <is>
          <t>NEW JERSEY | Mortgages [Member]</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Investment, Percentage</t>
        </is>
      </c>
      <c r="B124" s="8" t="n">
        <v>0.024</v>
      </c>
      <c r="C124" s="9" t="n">
        <v>0</v>
      </c>
    </row>
    <row r="125">
      <c r="A125" s="4" t="inlineStr">
        <is>
          <t>Mortgage assets</t>
        </is>
      </c>
      <c r="B125" s="6" t="n">
        <v>444162</v>
      </c>
      <c r="C125" s="6" t="n">
        <v>0</v>
      </c>
    </row>
    <row r="126">
      <c r="A126" s="4" t="inlineStr">
        <is>
          <t>SOUTH CAROLINA | Mortgages [Member]</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Investment, Percentage</t>
        </is>
      </c>
      <c r="B128" s="8" t="n">
        <v>0.034</v>
      </c>
      <c r="C128" s="8" t="n">
        <v>0.015</v>
      </c>
    </row>
    <row r="129">
      <c r="A129" s="4" t="inlineStr">
        <is>
          <t>Mortgage assets</t>
        </is>
      </c>
      <c r="B129" s="6" t="n">
        <v>628601</v>
      </c>
      <c r="C129" s="6" t="n">
        <v>200899</v>
      </c>
    </row>
    <row r="130">
      <c r="A130" s="4" t="inlineStr">
        <is>
          <t>TENNESSEE | Mortgages [Member]</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Investment, Percentage</t>
        </is>
      </c>
      <c r="B132" s="8" t="n">
        <v>0.192</v>
      </c>
      <c r="C132" s="8" t="n">
        <v>0.209</v>
      </c>
    </row>
    <row r="133">
      <c r="A133" s="4" t="inlineStr">
        <is>
          <t>Mortgage assets</t>
        </is>
      </c>
      <c r="B133" s="6" t="n">
        <v>3572294</v>
      </c>
      <c r="C133" s="6" t="n">
        <v>2752328</v>
      </c>
    </row>
    <row r="134">
      <c r="A134" s="4" t="inlineStr">
        <is>
          <t>TEXAS | Mortgages [Member]</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Investment, Percentage</t>
        </is>
      </c>
      <c r="B136" s="8" t="n">
        <v>0.078</v>
      </c>
      <c r="C136" s="8" t="n">
        <v>0.137</v>
      </c>
    </row>
    <row r="137">
      <c r="A137" s="4" t="inlineStr">
        <is>
          <t>Mortgage assets</t>
        </is>
      </c>
      <c r="B137" s="6" t="n">
        <v>1439182</v>
      </c>
      <c r="C137" s="6" t="n">
        <v>1801152</v>
      </c>
    </row>
    <row r="138">
      <c r="A138" s="4" t="inlineStr">
        <is>
          <t>VIRGINIA | Mortgages [Member]</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Investment, Percentage</t>
        </is>
      </c>
      <c r="B140" s="8" t="n">
        <v>0.014</v>
      </c>
      <c r="C140" s="9" t="n">
        <v>0</v>
      </c>
    </row>
    <row r="141">
      <c r="A141" s="4" t="inlineStr">
        <is>
          <t>Mortgage assets</t>
        </is>
      </c>
      <c r="B141" s="6" t="n">
        <v>257705</v>
      </c>
      <c r="C141" s="6" t="n">
        <v>0</v>
      </c>
    </row>
    <row r="142">
      <c r="A142" s="4" t="inlineStr">
        <is>
          <t>WISCONSIN | Mortgages [Member]</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Investment, Percentage</t>
        </is>
      </c>
      <c r="B144" s="8" t="n">
        <v>0.013</v>
      </c>
      <c r="C144" s="9" t="n">
        <v>0.01</v>
      </c>
    </row>
    <row r="145">
      <c r="A145" s="4" t="inlineStr">
        <is>
          <t>Mortgage assets</t>
        </is>
      </c>
      <c r="B145" s="6" t="n">
        <v>242343</v>
      </c>
      <c r="C145" s="6" t="n">
        <v>1424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Details) - Mortgage Loan on Real Estate - USD ($)</t>
        </is>
      </c>
      <c r="B1" s="2" t="inlineStr">
        <is>
          <t>Dec. 31, 2022</t>
        </is>
      </c>
      <c r="C1" s="2" t="inlineStr">
        <is>
          <t>Dec. 31, 2021</t>
        </is>
      </c>
    </row>
    <row r="2">
      <c r="A2" s="3" t="inlineStr">
        <is>
          <t>Investments (Details) - Mortgage Loan on Real Estate [Line Items]</t>
        </is>
      </c>
      <c r="B2" s="4" t="inlineStr">
        <is>
          <t xml:space="preserve"> </t>
        </is>
      </c>
      <c r="C2" s="4" t="inlineStr">
        <is>
          <t xml:space="preserve"> </t>
        </is>
      </c>
    </row>
    <row r="3">
      <c r="A3" s="4" t="inlineStr">
        <is>
          <t>Mortgage loans on real estate</t>
        </is>
      </c>
      <c r="B3" s="6" t="n">
        <v>18573709</v>
      </c>
      <c r="C3" s="6" t="n">
        <v>13149073</v>
      </c>
    </row>
    <row r="4">
      <c r="A4" s="4" t="inlineStr">
        <is>
          <t>Debt-to-Value Ratio, 70 to 80 Percent [Member]</t>
        </is>
      </c>
      <c r="B4" s="4" t="inlineStr">
        <is>
          <t xml:space="preserve"> </t>
        </is>
      </c>
      <c r="C4" s="4" t="inlineStr">
        <is>
          <t xml:space="preserve"> </t>
        </is>
      </c>
    </row>
    <row r="5">
      <c r="A5" s="3" t="inlineStr">
        <is>
          <t>Investments (Details) - Mortgage Loan on Real Estate [Line Items]</t>
        </is>
      </c>
      <c r="B5" s="4" t="inlineStr">
        <is>
          <t xml:space="preserve"> </t>
        </is>
      </c>
      <c r="C5" s="4" t="inlineStr">
        <is>
          <t xml:space="preserve"> </t>
        </is>
      </c>
    </row>
    <row r="6">
      <c r="A6" s="4" t="inlineStr">
        <is>
          <t>Mortgage loans on real estate</t>
        </is>
      </c>
      <c r="B6" s="5" t="n">
        <v>415486</v>
      </c>
      <c r="C6" s="5" t="n">
        <v>573500</v>
      </c>
    </row>
    <row r="7">
      <c r="A7" s="4" t="inlineStr">
        <is>
          <t>Debt-to-Value Ratio, 70 to 80 Percent [Member]</t>
        </is>
      </c>
      <c r="B7" s="4" t="inlineStr">
        <is>
          <t xml:space="preserve"> </t>
        </is>
      </c>
      <c r="C7" s="4" t="inlineStr">
        <is>
          <t xml:space="preserve"> </t>
        </is>
      </c>
    </row>
    <row r="8">
      <c r="A8" s="3" t="inlineStr">
        <is>
          <t>Investments (Details) - Mortgage Loan on Real Estate [Line Items]</t>
        </is>
      </c>
      <c r="B8" s="4" t="inlineStr">
        <is>
          <t xml:space="preserve"> </t>
        </is>
      </c>
      <c r="C8" s="4" t="inlineStr">
        <is>
          <t xml:space="preserve"> </t>
        </is>
      </c>
    </row>
    <row r="9">
      <c r="A9" s="4" t="inlineStr">
        <is>
          <t>Mortgage loans on real estate</t>
        </is>
      </c>
      <c r="B9" s="5" t="n">
        <v>4917690</v>
      </c>
      <c r="C9" s="5" t="n">
        <v>4409139</v>
      </c>
    </row>
    <row r="10">
      <c r="A10" s="4" t="inlineStr">
        <is>
          <t>Debt-to-Value Ratio, 60 to 70 Percent [Member]</t>
        </is>
      </c>
      <c r="B10" s="4" t="inlineStr">
        <is>
          <t xml:space="preserve"> </t>
        </is>
      </c>
      <c r="C10" s="4" t="inlineStr">
        <is>
          <t xml:space="preserve"> </t>
        </is>
      </c>
    </row>
    <row r="11">
      <c r="A11" s="3" t="inlineStr">
        <is>
          <t>Investments (Details) - Mortgage Loan on Real Estate [Line Items]</t>
        </is>
      </c>
      <c r="B11" s="4" t="inlineStr">
        <is>
          <t xml:space="preserve"> </t>
        </is>
      </c>
      <c r="C11" s="4" t="inlineStr">
        <is>
          <t xml:space="preserve"> </t>
        </is>
      </c>
    </row>
    <row r="12">
      <c r="A12" s="4" t="inlineStr">
        <is>
          <t>Mortgage loans on real estate</t>
        </is>
      </c>
      <c r="B12" s="5" t="n">
        <v>8745288</v>
      </c>
      <c r="C12" s="5" t="n">
        <v>5796932</v>
      </c>
    </row>
    <row r="13">
      <c r="A13" s="4" t="inlineStr">
        <is>
          <t>Debt-to-Value Ratio, 50 to 60 Percent [Member]</t>
        </is>
      </c>
      <c r="B13" s="4" t="inlineStr">
        <is>
          <t xml:space="preserve"> </t>
        </is>
      </c>
      <c r="C13" s="4" t="inlineStr">
        <is>
          <t xml:space="preserve"> </t>
        </is>
      </c>
    </row>
    <row r="14">
      <c r="A14" s="3" t="inlineStr">
        <is>
          <t>Investments (Details) - Mortgage Loan on Real Estate [Line Items]</t>
        </is>
      </c>
      <c r="B14" s="4" t="inlineStr">
        <is>
          <t xml:space="preserve"> </t>
        </is>
      </c>
      <c r="C14" s="4" t="inlineStr">
        <is>
          <t xml:space="preserve"> </t>
        </is>
      </c>
    </row>
    <row r="15">
      <c r="A15" s="4" t="inlineStr">
        <is>
          <t>Mortgage loans on real estate</t>
        </is>
      </c>
      <c r="B15" s="5" t="n">
        <v>2241720</v>
      </c>
      <c r="C15" s="5" t="n">
        <v>1872626</v>
      </c>
    </row>
    <row r="16">
      <c r="A16" s="4" t="inlineStr">
        <is>
          <t>Debt-to-Value Ratio, Less than 50% [Member]</t>
        </is>
      </c>
      <c r="B16" s="4" t="inlineStr">
        <is>
          <t xml:space="preserve"> </t>
        </is>
      </c>
      <c r="C16" s="4" t="inlineStr">
        <is>
          <t xml:space="preserve"> </t>
        </is>
      </c>
    </row>
    <row r="17">
      <c r="A17" s="3" t="inlineStr">
        <is>
          <t>Investments (Details) - Mortgage Loan on Real Estate [Line Items]</t>
        </is>
      </c>
      <c r="B17" s="4" t="inlineStr">
        <is>
          <t xml:space="preserve"> </t>
        </is>
      </c>
      <c r="C17" s="4" t="inlineStr">
        <is>
          <t xml:space="preserve"> </t>
        </is>
      </c>
    </row>
    <row r="18">
      <c r="A18" s="4" t="inlineStr">
        <is>
          <t>Mortgage loans on real estate</t>
        </is>
      </c>
      <c r="B18" s="6" t="n">
        <v>2253525</v>
      </c>
      <c r="C18" s="6" t="n">
        <v>4968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Financing Receivable, Past Due - Mortgages [Member] - USD ($)</t>
        </is>
      </c>
      <c r="B1" s="2" t="inlineStr">
        <is>
          <t>12 Months Ended</t>
        </is>
      </c>
    </row>
    <row r="2">
      <c r="B2" s="2" t="inlineStr">
        <is>
          <t>Dec. 31, 2022</t>
        </is>
      </c>
      <c r="C2" s="2" t="inlineStr">
        <is>
          <t>Dec. 31, 2021</t>
        </is>
      </c>
    </row>
    <row r="3">
      <c r="A3" s="3" t="inlineStr">
        <is>
          <t>Financing Receivable, Past Due [Line Items]</t>
        </is>
      </c>
      <c r="B3" s="4" t="inlineStr">
        <is>
          <t xml:space="preserve"> </t>
        </is>
      </c>
      <c r="C3" s="4" t="inlineStr">
        <is>
          <t xml:space="preserve"> </t>
        </is>
      </c>
    </row>
    <row r="4">
      <c r="A4" s="4" t="inlineStr">
        <is>
          <t>Beginning of year: mortgage loan allowance balance</t>
        </is>
      </c>
      <c r="B4" s="6" t="n">
        <v>65575</v>
      </c>
      <c r="C4" s="6" t="n">
        <v>37963</v>
      </c>
    </row>
    <row r="5">
      <c r="A5" s="4" t="inlineStr">
        <is>
          <t>Current year change in provision of estimated mortgage loan losses</t>
        </is>
      </c>
      <c r="B5" s="5" t="n">
        <v>27202</v>
      </c>
      <c r="C5" s="5" t="n">
        <v>27612</v>
      </c>
    </row>
    <row r="6">
      <c r="A6" s="4" t="inlineStr">
        <is>
          <t>End of year: mortgage loan allowance balance</t>
        </is>
      </c>
      <c r="B6" s="6" t="n">
        <v>92777</v>
      </c>
      <c r="C6" s="6" t="n">
        <v>655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stments (Details) - Investment Income - USD ($)</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Gross investment income</t>
        </is>
      </c>
      <c r="B4" s="6" t="n">
        <v>1915895</v>
      </c>
      <c r="C4" s="6" t="n">
        <v>1326840</v>
      </c>
    </row>
    <row r="5">
      <c r="A5" s="4" t="inlineStr">
        <is>
          <t>Investment expenses</t>
        </is>
      </c>
      <c r="B5" s="5" t="n">
        <v>-204880</v>
      </c>
      <c r="C5" s="5" t="n">
        <v>-126805</v>
      </c>
    </row>
    <row r="6">
      <c r="A6" s="4" t="inlineStr">
        <is>
          <t>Net investment income</t>
        </is>
      </c>
      <c r="B6" s="5" t="n">
        <v>1711015</v>
      </c>
      <c r="C6" s="5" t="n">
        <v>1200035</v>
      </c>
    </row>
    <row r="7">
      <c r="A7" s="4" t="inlineStr">
        <is>
          <t>Fixed Maturitie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328818</v>
      </c>
      <c r="C9" s="5" t="n">
        <v>411279</v>
      </c>
    </row>
    <row r="10">
      <c r="A10" s="4" t="inlineStr">
        <is>
          <t>Other Long-Term Investment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271048</v>
      </c>
      <c r="C12" s="5" t="n">
        <v>263647</v>
      </c>
    </row>
    <row r="13">
      <c r="A13" s="4" t="inlineStr">
        <is>
          <t>Mortgages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1183591</v>
      </c>
      <c r="C15" s="5" t="n">
        <v>648675</v>
      </c>
    </row>
    <row r="16">
      <c r="A16" s="4" t="inlineStr">
        <is>
          <t>Short-Term Investments [Memb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6" t="n">
        <v>132438</v>
      </c>
      <c r="C18" s="6" t="n">
        <v>32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Fair Value Measurements (Details)</t>
        </is>
      </c>
      <c r="B1" s="2" t="inlineStr">
        <is>
          <t>Dec. 31, 2022</t>
        </is>
      </c>
    </row>
    <row r="2">
      <c r="A2" s="4" t="inlineStr">
        <is>
          <t>Mortgages [Member]</t>
        </is>
      </c>
      <c r="B2" s="4" t="inlineStr">
        <is>
          <t xml:space="preserve"> </t>
        </is>
      </c>
    </row>
    <row r="3">
      <c r="A3" s="3" t="inlineStr">
        <is>
          <t>Fair Value Measurements (Details) [Line Items]</t>
        </is>
      </c>
      <c r="B3" s="4" t="inlineStr">
        <is>
          <t xml:space="preserve"> </t>
        </is>
      </c>
    </row>
    <row r="4">
      <c r="A4" s="4" t="inlineStr">
        <is>
          <t>Fixed Maturity Securities, Fair Value to Amortized Cost Ratio</t>
        </is>
      </c>
      <c r="B4" s="9" t="n">
        <v>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 on Recurring Basis - USD ($)</t>
        </is>
      </c>
      <c r="B1" s="2" t="inlineStr">
        <is>
          <t>Dec. 31, 2022</t>
        </is>
      </c>
      <c r="C1" s="2" t="inlineStr">
        <is>
          <t>Dec. 31, 2021</t>
        </is>
      </c>
    </row>
    <row r="2">
      <c r="A2" s="3" t="inlineStr">
        <is>
          <t>Fair Value Measurements (Details) - Schedule of Fair Value, Assets and Liabilities Measure on Recurring Basis [Line Items]</t>
        </is>
      </c>
      <c r="B2" s="4" t="inlineStr">
        <is>
          <t xml:space="preserve"> </t>
        </is>
      </c>
      <c r="C2" s="4" t="inlineStr">
        <is>
          <t xml:space="preserve"> </t>
        </is>
      </c>
    </row>
    <row r="3">
      <c r="A3" s="4" t="inlineStr">
        <is>
          <t>Fixed Maturity Securities</t>
        </is>
      </c>
      <c r="B3" s="6" t="n">
        <v>8137190</v>
      </c>
      <c r="C3" s="6" t="n">
        <v>9042091</v>
      </c>
    </row>
    <row r="4">
      <c r="A4" s="4" t="inlineStr">
        <is>
          <t>Corporate Debt Securities [Member]</t>
        </is>
      </c>
      <c r="B4" s="4" t="inlineStr">
        <is>
          <t xml:space="preserve"> </t>
        </is>
      </c>
      <c r="C4" s="4" t="inlineStr">
        <is>
          <t xml:space="preserve"> </t>
        </is>
      </c>
    </row>
    <row r="5">
      <c r="A5" s="3" t="inlineStr">
        <is>
          <t>Fair Value Measurements (Details) - Schedule of Fair Value, Assets and Liabilities Measure on Recurring Basis [Line Items]</t>
        </is>
      </c>
      <c r="B5" s="4" t="inlineStr">
        <is>
          <t xml:space="preserve"> </t>
        </is>
      </c>
      <c r="C5" s="4" t="inlineStr">
        <is>
          <t xml:space="preserve"> </t>
        </is>
      </c>
    </row>
    <row r="6">
      <c r="A6" s="4" t="inlineStr">
        <is>
          <t>Fixed Maturity Securities</t>
        </is>
      </c>
      <c r="B6" s="5" t="n">
        <v>6667400</v>
      </c>
      <c r="C6" s="5" t="n">
        <v>9042091</v>
      </c>
    </row>
    <row r="7">
      <c r="A7" s="4" t="inlineStr">
        <is>
          <t>US Treasury Securities [Member]</t>
        </is>
      </c>
      <c r="B7" s="4" t="inlineStr">
        <is>
          <t xml:space="preserve"> </t>
        </is>
      </c>
      <c r="C7" s="4" t="inlineStr">
        <is>
          <t xml:space="preserve"> </t>
        </is>
      </c>
    </row>
    <row r="8">
      <c r="A8" s="3" t="inlineStr">
        <is>
          <t>Fair Value Measurements (Details) - Schedule of Fair Value, Assets and Liabilities Measure on Recurring Basis [Line Items]</t>
        </is>
      </c>
      <c r="B8" s="4" t="inlineStr">
        <is>
          <t xml:space="preserve"> </t>
        </is>
      </c>
      <c r="C8" s="4" t="inlineStr">
        <is>
          <t xml:space="preserve"> </t>
        </is>
      </c>
    </row>
    <row r="9">
      <c r="A9" s="4" t="inlineStr">
        <is>
          <t>Fixed Maturity Securities</t>
        </is>
      </c>
      <c r="B9" s="5" t="n">
        <v>1469790</v>
      </c>
      <c r="C9" s="5" t="n">
        <v>0</v>
      </c>
    </row>
    <row r="10">
      <c r="A10" s="4" t="inlineStr">
        <is>
          <t>Fair Value, Inputs, Level 1 [Member]</t>
        </is>
      </c>
      <c r="B10" s="4" t="inlineStr">
        <is>
          <t xml:space="preserve"> </t>
        </is>
      </c>
      <c r="C10" s="4" t="inlineStr">
        <is>
          <t xml:space="preserve"> </t>
        </is>
      </c>
    </row>
    <row r="11">
      <c r="A11" s="3" t="inlineStr">
        <is>
          <t>Fair Value Measurements (Details) - Schedule of Fair Value, Assets and Liabilities Measure on Recurring Basis [Line Items]</t>
        </is>
      </c>
      <c r="B11" s="4" t="inlineStr">
        <is>
          <t xml:space="preserve"> </t>
        </is>
      </c>
      <c r="C11" s="4" t="inlineStr">
        <is>
          <t xml:space="preserve"> </t>
        </is>
      </c>
    </row>
    <row r="12">
      <c r="A12" s="4" t="inlineStr">
        <is>
          <t>Fixed Maturity Securities</t>
        </is>
      </c>
      <c r="B12" s="5" t="n">
        <v>0</v>
      </c>
      <c r="C12" s="5" t="n">
        <v>0</v>
      </c>
    </row>
    <row r="13">
      <c r="A13" s="4" t="inlineStr">
        <is>
          <t>Fair Value, Inputs, Level 1 [Member] | Corporate Debt Securities [Member]</t>
        </is>
      </c>
      <c r="B13" s="4" t="inlineStr">
        <is>
          <t xml:space="preserve"> </t>
        </is>
      </c>
      <c r="C13" s="4" t="inlineStr">
        <is>
          <t xml:space="preserve"> </t>
        </is>
      </c>
    </row>
    <row r="14">
      <c r="A14" s="3" t="inlineStr">
        <is>
          <t>Fair Value Measurements (Details) - Schedule of Fair Value, Assets and Liabilities Measure on Recurring Basis [Line Items]</t>
        </is>
      </c>
      <c r="B14" s="4" t="inlineStr">
        <is>
          <t xml:space="preserve"> </t>
        </is>
      </c>
      <c r="C14" s="4" t="inlineStr">
        <is>
          <t xml:space="preserve"> </t>
        </is>
      </c>
    </row>
    <row r="15">
      <c r="A15" s="4" t="inlineStr">
        <is>
          <t>Fixed Maturity Securities</t>
        </is>
      </c>
      <c r="B15" s="5" t="n">
        <v>0</v>
      </c>
      <c r="C15" s="5" t="n">
        <v>0</v>
      </c>
    </row>
    <row r="16">
      <c r="A16" s="4" t="inlineStr">
        <is>
          <t>Fair Value, Inputs, Level 1 [Member] | US Treasury Securities [Member]</t>
        </is>
      </c>
      <c r="B16" s="4" t="inlineStr">
        <is>
          <t xml:space="preserve"> </t>
        </is>
      </c>
      <c r="C16" s="4" t="inlineStr">
        <is>
          <t xml:space="preserve"> </t>
        </is>
      </c>
    </row>
    <row r="17">
      <c r="A17" s="3" t="inlineStr">
        <is>
          <t>Fair Value Measurements (Details) - Schedule of Fair Value, Assets and Liabilities Measure on Recurring Basis [Line Items]</t>
        </is>
      </c>
      <c r="B17" s="4" t="inlineStr">
        <is>
          <t xml:space="preserve"> </t>
        </is>
      </c>
      <c r="C17" s="4" t="inlineStr">
        <is>
          <t xml:space="preserve"> </t>
        </is>
      </c>
    </row>
    <row r="18">
      <c r="A18" s="4" t="inlineStr">
        <is>
          <t>Fixed Maturity Securities</t>
        </is>
      </c>
      <c r="B18" s="4" t="inlineStr">
        <is>
          <t xml:space="preserve"> </t>
        </is>
      </c>
      <c r="C18" s="5" t="n">
        <v>0</v>
      </c>
    </row>
    <row r="19">
      <c r="A19" s="4" t="inlineStr">
        <is>
          <t>Fair Value, Inputs, Level 2 [Member]</t>
        </is>
      </c>
      <c r="B19" s="4" t="inlineStr">
        <is>
          <t xml:space="preserve"> </t>
        </is>
      </c>
      <c r="C19" s="4" t="inlineStr">
        <is>
          <t xml:space="preserve"> </t>
        </is>
      </c>
    </row>
    <row r="20">
      <c r="A20" s="3" t="inlineStr">
        <is>
          <t>Fair Value Measurements (Details) - Schedule of Fair Value, Assets and Liabilities Measure on Recurring Basis [Line Items]</t>
        </is>
      </c>
      <c r="B20" s="4" t="inlineStr">
        <is>
          <t xml:space="preserve"> </t>
        </is>
      </c>
      <c r="C20" s="4" t="inlineStr">
        <is>
          <t xml:space="preserve"> </t>
        </is>
      </c>
    </row>
    <row r="21">
      <c r="A21" s="4" t="inlineStr">
        <is>
          <t>Fixed Maturity Securities</t>
        </is>
      </c>
      <c r="B21" s="5" t="n">
        <v>8137190</v>
      </c>
      <c r="C21" s="5" t="n">
        <v>9042091</v>
      </c>
    </row>
    <row r="22">
      <c r="A22" s="4" t="inlineStr">
        <is>
          <t>Fair Value, Inputs, Level 2 [Member] | Corporate Debt Securities [Member]</t>
        </is>
      </c>
      <c r="B22" s="4" t="inlineStr">
        <is>
          <t xml:space="preserve"> </t>
        </is>
      </c>
      <c r="C22" s="4" t="inlineStr">
        <is>
          <t xml:space="preserve"> </t>
        </is>
      </c>
    </row>
    <row r="23">
      <c r="A23" s="3" t="inlineStr">
        <is>
          <t>Fair Value Measurements (Details) - Schedule of Fair Value, Assets and Liabilities Measure on Recurring Basis [Line Items]</t>
        </is>
      </c>
      <c r="B23" s="4" t="inlineStr">
        <is>
          <t xml:space="preserve"> </t>
        </is>
      </c>
      <c r="C23" s="4" t="inlineStr">
        <is>
          <t xml:space="preserve"> </t>
        </is>
      </c>
    </row>
    <row r="24">
      <c r="A24" s="4" t="inlineStr">
        <is>
          <t>Fixed Maturity Securities</t>
        </is>
      </c>
      <c r="B24" s="5" t="n">
        <v>6667400</v>
      </c>
      <c r="C24" s="5" t="n">
        <v>9042091</v>
      </c>
    </row>
    <row r="25">
      <c r="A25" s="4" t="inlineStr">
        <is>
          <t>Fair Value, Inputs, Level 2 [Member] | US Treasury Securities [Member]</t>
        </is>
      </c>
      <c r="B25" s="4" t="inlineStr">
        <is>
          <t xml:space="preserve"> </t>
        </is>
      </c>
      <c r="C25" s="4" t="inlineStr">
        <is>
          <t xml:space="preserve"> </t>
        </is>
      </c>
    </row>
    <row r="26">
      <c r="A26" s="3" t="inlineStr">
        <is>
          <t>Fair Value Measurements (Details) - Schedule of Fair Value, Assets and Liabilities Measure on Recurring Basis [Line Items]</t>
        </is>
      </c>
      <c r="B26" s="4" t="inlineStr">
        <is>
          <t xml:space="preserve"> </t>
        </is>
      </c>
      <c r="C26" s="4" t="inlineStr">
        <is>
          <t xml:space="preserve"> </t>
        </is>
      </c>
    </row>
    <row r="27">
      <c r="A27" s="4" t="inlineStr">
        <is>
          <t>Fixed Maturity Securities</t>
        </is>
      </c>
      <c r="B27" s="5" t="n">
        <v>1469790</v>
      </c>
      <c r="C27" s="5" t="n">
        <v>0</v>
      </c>
    </row>
    <row r="28">
      <c r="A28" s="4" t="inlineStr">
        <is>
          <t>Fair Value, Inputs, Level 3 [Member]</t>
        </is>
      </c>
      <c r="B28" s="4" t="inlineStr">
        <is>
          <t xml:space="preserve"> </t>
        </is>
      </c>
      <c r="C28" s="4" t="inlineStr">
        <is>
          <t xml:space="preserve"> </t>
        </is>
      </c>
    </row>
    <row r="29">
      <c r="A29" s="3" t="inlineStr">
        <is>
          <t>Fair Value Measurements (Details) - Schedule of Fair Value, Assets and Liabilities Measure on Recurring Basis [Line Items]</t>
        </is>
      </c>
      <c r="B29" s="4" t="inlineStr">
        <is>
          <t xml:space="preserve"> </t>
        </is>
      </c>
      <c r="C29" s="4" t="inlineStr">
        <is>
          <t xml:space="preserve"> </t>
        </is>
      </c>
    </row>
    <row r="30">
      <c r="A30" s="4" t="inlineStr">
        <is>
          <t>Fixed Maturity Securities</t>
        </is>
      </c>
      <c r="B30" s="5" t="n">
        <v>0</v>
      </c>
      <c r="C30" s="5" t="n">
        <v>0</v>
      </c>
    </row>
    <row r="31">
      <c r="A31" s="4" t="inlineStr">
        <is>
          <t>Fair Value, Inputs, Level 3 [Member] | Corporate Debt Securities [Member]</t>
        </is>
      </c>
      <c r="B31" s="4" t="inlineStr">
        <is>
          <t xml:space="preserve"> </t>
        </is>
      </c>
      <c r="C31" s="4" t="inlineStr">
        <is>
          <t xml:space="preserve"> </t>
        </is>
      </c>
    </row>
    <row r="32">
      <c r="A32" s="3" t="inlineStr">
        <is>
          <t>Fair Value Measurements (Details) - Schedule of Fair Value, Assets and Liabilities Measure on Recurring Basis [Line Items]</t>
        </is>
      </c>
      <c r="B32" s="4" t="inlineStr">
        <is>
          <t xml:space="preserve"> </t>
        </is>
      </c>
      <c r="C32" s="4" t="inlineStr">
        <is>
          <t xml:space="preserve"> </t>
        </is>
      </c>
    </row>
    <row r="33">
      <c r="A33" s="4" t="inlineStr">
        <is>
          <t>Fixed Maturity Securities</t>
        </is>
      </c>
      <c r="B33" s="6" t="n">
        <v>0</v>
      </c>
      <c r="C33" s="5" t="n">
        <v>0</v>
      </c>
    </row>
    <row r="34">
      <c r="A34" s="4" t="inlineStr">
        <is>
          <t>Fair Value, Inputs, Level 3 [Member] | US Treasury Securities [Member]</t>
        </is>
      </c>
      <c r="B34" s="4" t="inlineStr">
        <is>
          <t xml:space="preserve"> </t>
        </is>
      </c>
      <c r="C34" s="4" t="inlineStr">
        <is>
          <t xml:space="preserve"> </t>
        </is>
      </c>
    </row>
    <row r="35">
      <c r="A35" s="3" t="inlineStr">
        <is>
          <t>Fair Value Measurements (Details) - Schedule of Fair Value, Assets and Liabilities Measure on Recurring Basis [Line Items]</t>
        </is>
      </c>
      <c r="B35" s="4" t="inlineStr">
        <is>
          <t xml:space="preserve"> </t>
        </is>
      </c>
      <c r="C35" s="4" t="inlineStr">
        <is>
          <t xml:space="preserve"> </t>
        </is>
      </c>
    </row>
    <row r="36">
      <c r="A36" s="4" t="inlineStr">
        <is>
          <t>Fixed Maturity Securities</t>
        </is>
      </c>
      <c r="B36" s="4" t="inlineStr">
        <is>
          <t xml:space="preserve"> </t>
        </is>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by Balance Sheet Grouping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4417837</v>
      </c>
      <c r="C3" s="6" t="n">
        <v>8224914</v>
      </c>
    </row>
    <row r="4">
      <c r="A4" s="4" t="inlineStr">
        <is>
          <t>Cash and cash equivalents</t>
        </is>
      </c>
      <c r="B4" s="5" t="n">
        <v>4417837</v>
      </c>
      <c r="C4" s="5" t="n">
        <v>8224914</v>
      </c>
    </row>
    <row r="5">
      <c r="A5" s="4" t="inlineStr">
        <is>
          <t>Mortgages on real estate</t>
        </is>
      </c>
      <c r="B5" s="5" t="n">
        <v>18573709</v>
      </c>
      <c r="C5" s="5" t="n">
        <v>13149073</v>
      </c>
    </row>
    <row r="6">
      <c r="A6" s="4" t="inlineStr">
        <is>
          <t>Mortgages on real estate</t>
        </is>
      </c>
      <c r="B6" s="5" t="n">
        <v>17151922</v>
      </c>
      <c r="C6" s="5" t="n">
        <v>13496013</v>
      </c>
    </row>
    <row r="7">
      <c r="A7" s="4" t="inlineStr">
        <is>
          <t>Policy loans</t>
        </is>
      </c>
      <c r="B7" s="5" t="n">
        <v>21496</v>
      </c>
      <c r="C7" s="5" t="n">
        <v>320</v>
      </c>
    </row>
    <row r="8">
      <c r="A8" s="4" t="inlineStr">
        <is>
          <t>Policy loans</t>
        </is>
      </c>
      <c r="B8" s="5" t="n">
        <v>21496</v>
      </c>
      <c r="C8" s="5" t="n">
        <v>320</v>
      </c>
    </row>
    <row r="9">
      <c r="A9" s="4" t="inlineStr">
        <is>
          <t>Other long-term assets</t>
        </is>
      </c>
      <c r="B9" s="5" t="n">
        <v>3763011</v>
      </c>
      <c r="C9" s="5" t="n">
        <v>2980325</v>
      </c>
    </row>
    <row r="10">
      <c r="A10" s="4" t="inlineStr">
        <is>
          <t>Other long-term assets</t>
        </is>
      </c>
      <c r="B10" s="5" t="n">
        <v>4011887</v>
      </c>
      <c r="C10" s="5" t="n">
        <v>3367307</v>
      </c>
    </row>
    <row r="11">
      <c r="A11" s="4" t="inlineStr">
        <is>
          <t>Accrued investment income</t>
        </is>
      </c>
      <c r="B11" s="5" t="n">
        <v>216677</v>
      </c>
      <c r="C11" s="5" t="n">
        <v>190299</v>
      </c>
    </row>
    <row r="12">
      <c r="A12" s="4" t="inlineStr">
        <is>
          <t>Accrued investment income</t>
        </is>
      </c>
      <c r="B12" s="5" t="n">
        <v>216677</v>
      </c>
      <c r="C12" s="5" t="n">
        <v>190299</v>
      </c>
    </row>
    <row r="13">
      <c r="A13" s="4" t="inlineStr">
        <is>
          <t>Notes receivable</t>
        </is>
      </c>
      <c r="B13" s="5" t="n">
        <v>66006</v>
      </c>
      <c r="C13" s="5" t="n">
        <v>267301</v>
      </c>
    </row>
    <row r="14">
      <c r="A14" s="4" t="inlineStr">
        <is>
          <t>Notes receivable</t>
        </is>
      </c>
      <c r="B14" s="5" t="n">
        <v>66006</v>
      </c>
      <c r="C14" s="5" t="n">
        <v>267301</v>
      </c>
    </row>
    <row r="15">
      <c r="A15" s="4" t="inlineStr">
        <is>
          <t>Total financial assets</t>
        </is>
      </c>
      <c r="B15" s="5" t="n">
        <v>27058736</v>
      </c>
      <c r="C15" s="5" t="n">
        <v>24812232</v>
      </c>
    </row>
    <row r="16">
      <c r="A16" s="4" t="inlineStr">
        <is>
          <t>Total financial assets</t>
        </is>
      </c>
      <c r="B16" s="5" t="n">
        <v>25885825</v>
      </c>
      <c r="C16" s="5" t="n">
        <v>25546154</v>
      </c>
    </row>
    <row r="17">
      <c r="A17" s="4" t="inlineStr">
        <is>
          <t>Policyholders’ account balances</t>
        </is>
      </c>
      <c r="B17" s="5" t="n">
        <v>28305422</v>
      </c>
      <c r="C17" s="5" t="n">
        <v>28603861</v>
      </c>
    </row>
    <row r="18">
      <c r="A18" s="4" t="inlineStr">
        <is>
          <t>Policyholders’ account balances</t>
        </is>
      </c>
      <c r="B18" s="5" t="n">
        <v>17854082</v>
      </c>
      <c r="C18" s="5" t="n">
        <v>26098410</v>
      </c>
    </row>
    <row r="19">
      <c r="A19" s="4" t="inlineStr">
        <is>
          <t>Policy claims</t>
        </is>
      </c>
      <c r="B19" s="5" t="n">
        <v>650182</v>
      </c>
      <c r="C19" s="5" t="n">
        <v>537214</v>
      </c>
    </row>
    <row r="20">
      <c r="A20" s="4" t="inlineStr">
        <is>
          <t>Policy claims</t>
        </is>
      </c>
      <c r="B20" s="5" t="n">
        <v>650182</v>
      </c>
      <c r="C20" s="5" t="n">
        <v>537214</v>
      </c>
    </row>
    <row r="21">
      <c r="A21" s="4" t="inlineStr">
        <is>
          <t>Total financial liabilities</t>
        </is>
      </c>
      <c r="B21" s="5" t="n">
        <v>28955604</v>
      </c>
      <c r="C21" s="5" t="n">
        <v>29141075</v>
      </c>
    </row>
    <row r="22">
      <c r="A22" s="4" t="inlineStr">
        <is>
          <t>Total financial liabilities</t>
        </is>
      </c>
      <c r="B22" s="5" t="n">
        <v>18504264</v>
      </c>
      <c r="C22" s="5" t="n">
        <v>26635624</v>
      </c>
    </row>
    <row r="23">
      <c r="A23" s="4" t="inlineStr">
        <is>
          <t>Fair Value, Inputs, Level 1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and cash equivalents</t>
        </is>
      </c>
      <c r="B25" s="5" t="n">
        <v>4417837</v>
      </c>
      <c r="C25" s="5" t="n">
        <v>8224914</v>
      </c>
    </row>
    <row r="26">
      <c r="A26" s="4" t="inlineStr">
        <is>
          <t>Mortgages on real estate</t>
        </is>
      </c>
      <c r="B26" s="5" t="n">
        <v>0</v>
      </c>
      <c r="C26" s="5" t="n">
        <v>0</v>
      </c>
    </row>
    <row r="27">
      <c r="A27" s="4" t="inlineStr">
        <is>
          <t>Policy loans</t>
        </is>
      </c>
      <c r="B27" s="5" t="n">
        <v>0</v>
      </c>
      <c r="C27" s="5" t="n">
        <v>0</v>
      </c>
    </row>
    <row r="28">
      <c r="A28" s="4" t="inlineStr">
        <is>
          <t>Other long-term assets</t>
        </is>
      </c>
      <c r="B28" s="5" t="n">
        <v>0</v>
      </c>
      <c r="C28" s="5" t="n">
        <v>0</v>
      </c>
    </row>
    <row r="29">
      <c r="A29" s="4" t="inlineStr">
        <is>
          <t>Accrued investment income</t>
        </is>
      </c>
      <c r="B29" s="5" t="n">
        <v>0</v>
      </c>
      <c r="C29" s="5" t="n">
        <v>0</v>
      </c>
    </row>
    <row r="30">
      <c r="A30" s="4" t="inlineStr">
        <is>
          <t>Notes receivable</t>
        </is>
      </c>
      <c r="B30" s="5" t="n">
        <v>0</v>
      </c>
      <c r="C30" s="5" t="n">
        <v>0</v>
      </c>
    </row>
    <row r="31">
      <c r="A31" s="4" t="inlineStr">
        <is>
          <t>Total financial assets</t>
        </is>
      </c>
      <c r="B31" s="5" t="n">
        <v>4417837</v>
      </c>
      <c r="C31" s="5" t="n">
        <v>8224914</v>
      </c>
    </row>
    <row r="32">
      <c r="A32" s="4" t="inlineStr">
        <is>
          <t>Policyholders’ account balances</t>
        </is>
      </c>
      <c r="B32" s="5" t="n">
        <v>0</v>
      </c>
      <c r="C32" s="5" t="n">
        <v>0</v>
      </c>
    </row>
    <row r="33">
      <c r="A33" s="4" t="inlineStr">
        <is>
          <t>Policy claims</t>
        </is>
      </c>
      <c r="B33" s="5" t="n">
        <v>0</v>
      </c>
      <c r="C33" s="5" t="n">
        <v>0</v>
      </c>
    </row>
    <row r="34">
      <c r="A34" s="4" t="inlineStr">
        <is>
          <t>Total financial liabilities</t>
        </is>
      </c>
      <c r="B34" s="5" t="n">
        <v>0</v>
      </c>
      <c r="C34" s="5" t="n">
        <v>0</v>
      </c>
    </row>
    <row r="35">
      <c r="A35" s="4" t="inlineStr">
        <is>
          <t>Fair Value, Inputs, Level 2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cash equivalents</t>
        </is>
      </c>
      <c r="B37" s="5" t="n">
        <v>0</v>
      </c>
      <c r="C37" s="5" t="n">
        <v>0</v>
      </c>
    </row>
    <row r="38">
      <c r="A38" s="4" t="inlineStr">
        <is>
          <t>Mortgages on real estate</t>
        </is>
      </c>
      <c r="B38" s="5" t="n">
        <v>0</v>
      </c>
      <c r="C38" s="5" t="n">
        <v>0</v>
      </c>
    </row>
    <row r="39">
      <c r="A39" s="4" t="inlineStr">
        <is>
          <t>Policy loans</t>
        </is>
      </c>
      <c r="B39" s="5" t="n">
        <v>0</v>
      </c>
      <c r="C39" s="5" t="n">
        <v>0</v>
      </c>
    </row>
    <row r="40">
      <c r="A40" s="4" t="inlineStr">
        <is>
          <t>Other long-term assets</t>
        </is>
      </c>
      <c r="B40" s="5" t="n">
        <v>0</v>
      </c>
      <c r="C40" s="5" t="n">
        <v>0</v>
      </c>
    </row>
    <row r="41">
      <c r="A41" s="4" t="inlineStr">
        <is>
          <t>Accrued investment income</t>
        </is>
      </c>
      <c r="B41" s="5" t="n">
        <v>0</v>
      </c>
      <c r="C41" s="5" t="n">
        <v>0</v>
      </c>
    </row>
    <row r="42">
      <c r="A42" s="4" t="inlineStr">
        <is>
          <t>Notes receivable</t>
        </is>
      </c>
      <c r="B42" s="5" t="n">
        <v>0</v>
      </c>
      <c r="C42" s="5" t="n">
        <v>0</v>
      </c>
    </row>
    <row r="43">
      <c r="A43" s="4" t="inlineStr">
        <is>
          <t>Total financial assets</t>
        </is>
      </c>
      <c r="B43" s="5" t="n">
        <v>0</v>
      </c>
      <c r="C43" s="5" t="n">
        <v>0</v>
      </c>
    </row>
    <row r="44">
      <c r="A44" s="4" t="inlineStr">
        <is>
          <t>Policyholders’ account balances</t>
        </is>
      </c>
      <c r="B44" s="5" t="n">
        <v>0</v>
      </c>
      <c r="C44" s="5" t="n">
        <v>0</v>
      </c>
    </row>
    <row r="45">
      <c r="A45" s="4" t="inlineStr">
        <is>
          <t>Policy claims</t>
        </is>
      </c>
      <c r="B45" s="5" t="n">
        <v>0</v>
      </c>
      <c r="C45" s="5" t="n">
        <v>0</v>
      </c>
    </row>
    <row r="46">
      <c r="A46" s="4" t="inlineStr">
        <is>
          <t>Total financial liabilities</t>
        </is>
      </c>
      <c r="B46" s="5" t="n">
        <v>0</v>
      </c>
      <c r="C46" s="5" t="n">
        <v>0</v>
      </c>
    </row>
    <row r="47">
      <c r="A47" s="4" t="inlineStr">
        <is>
          <t>Fair Value, Inputs, Level 3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and cash equivalents</t>
        </is>
      </c>
      <c r="B49" s="5" t="n">
        <v>0</v>
      </c>
      <c r="C49" s="5" t="n">
        <v>0</v>
      </c>
    </row>
    <row r="50">
      <c r="A50" s="4" t="inlineStr">
        <is>
          <t>Mortgages on real estate</t>
        </is>
      </c>
      <c r="B50" s="5" t="n">
        <v>17151922</v>
      </c>
      <c r="C50" s="5" t="n">
        <v>13496013</v>
      </c>
    </row>
    <row r="51">
      <c r="A51" s="4" t="inlineStr">
        <is>
          <t>Policy loans</t>
        </is>
      </c>
      <c r="B51" s="5" t="n">
        <v>21496</v>
      </c>
      <c r="C51" s="5" t="n">
        <v>320</v>
      </c>
    </row>
    <row r="52">
      <c r="A52" s="4" t="inlineStr">
        <is>
          <t>Other long-term assets</t>
        </is>
      </c>
      <c r="B52" s="5" t="n">
        <v>4011887</v>
      </c>
      <c r="C52" s="5" t="n">
        <v>3367307</v>
      </c>
    </row>
    <row r="53">
      <c r="A53" s="4" t="inlineStr">
        <is>
          <t>Accrued investment income</t>
        </is>
      </c>
      <c r="B53" s="5" t="n">
        <v>216677</v>
      </c>
      <c r="C53" s="5" t="n">
        <v>190299</v>
      </c>
    </row>
    <row r="54">
      <c r="A54" s="4" t="inlineStr">
        <is>
          <t>Notes receivable</t>
        </is>
      </c>
      <c r="B54" s="5" t="n">
        <v>66006</v>
      </c>
      <c r="C54" s="5" t="n">
        <v>267301</v>
      </c>
    </row>
    <row r="55">
      <c r="A55" s="4" t="inlineStr">
        <is>
          <t>Total financial assets</t>
        </is>
      </c>
      <c r="B55" s="5" t="n">
        <v>21467988</v>
      </c>
      <c r="C55" s="5" t="n">
        <v>17321240</v>
      </c>
    </row>
    <row r="56">
      <c r="A56" s="4" t="inlineStr">
        <is>
          <t>Policyholders’ account balances</t>
        </is>
      </c>
      <c r="B56" s="5" t="n">
        <v>17854082</v>
      </c>
      <c r="C56" s="5" t="n">
        <v>26098410</v>
      </c>
    </row>
    <row r="57">
      <c r="A57" s="4" t="inlineStr">
        <is>
          <t>Policy claims</t>
        </is>
      </c>
      <c r="B57" s="5" t="n">
        <v>650182</v>
      </c>
      <c r="C57" s="5" t="n">
        <v>537214</v>
      </c>
    </row>
    <row r="58">
      <c r="A58" s="4" t="inlineStr">
        <is>
          <t>Total financial liabilities</t>
        </is>
      </c>
      <c r="B58" s="6" t="n">
        <v>18504264</v>
      </c>
      <c r="C58" s="6" t="n">
        <v>26635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emiums and other considerations</t>
        </is>
      </c>
      <c r="B4" s="6" t="n">
        <v>1991883</v>
      </c>
      <c r="C4" s="6" t="n">
        <v>699490</v>
      </c>
    </row>
    <row r="5">
      <c r="A5" s="4" t="inlineStr">
        <is>
          <t>Net investment income</t>
        </is>
      </c>
      <c r="B5" s="5" t="n">
        <v>1711015</v>
      </c>
      <c r="C5" s="5" t="n">
        <v>1200035</v>
      </c>
    </row>
    <row r="6">
      <c r="A6" s="4" t="inlineStr">
        <is>
          <t>Net realized gains on investments</t>
        </is>
      </c>
      <c r="B6" s="5" t="n">
        <v>17635</v>
      </c>
      <c r="C6" s="5" t="n">
        <v>61177</v>
      </c>
    </row>
    <row r="7">
      <c r="A7" s="4" t="inlineStr">
        <is>
          <t>Commission income</t>
        </is>
      </c>
      <c r="B7" s="5" t="n">
        <v>506630</v>
      </c>
      <c r="C7" s="5" t="n">
        <v>215758</v>
      </c>
    </row>
    <row r="8">
      <c r="A8" s="4" t="inlineStr">
        <is>
          <t>Total revenues</t>
        </is>
      </c>
      <c r="B8" s="5" t="n">
        <v>4227163</v>
      </c>
      <c r="C8" s="5" t="n">
        <v>2176460</v>
      </c>
    </row>
    <row r="9">
      <c r="A9" s="3" t="inlineStr">
        <is>
          <t>Benefits, claims and expenses</t>
        </is>
      </c>
      <c r="B9" s="4" t="inlineStr">
        <is>
          <t xml:space="preserve"> </t>
        </is>
      </c>
      <c r="C9" s="4" t="inlineStr">
        <is>
          <t xml:space="preserve"> </t>
        </is>
      </c>
    </row>
    <row r="10">
      <c r="A10" s="4" t="inlineStr">
        <is>
          <t>Increase in future policy benefits</t>
        </is>
      </c>
      <c r="B10" s="5" t="n">
        <v>443684</v>
      </c>
      <c r="C10" s="5" t="n">
        <v>290978</v>
      </c>
    </row>
    <row r="11">
      <c r="A11" s="4" t="inlineStr">
        <is>
          <t>Death and other benefits</t>
        </is>
      </c>
      <c r="B11" s="5" t="n">
        <v>377617</v>
      </c>
      <c r="C11" s="5" t="n">
        <v>86412</v>
      </c>
    </row>
    <row r="12">
      <c r="A12" s="4" t="inlineStr">
        <is>
          <t>Interest credited to policyholders</t>
        </is>
      </c>
      <c r="B12" s="5" t="n">
        <v>833590</v>
      </c>
      <c r="C12" s="5" t="n">
        <v>1119430</v>
      </c>
    </row>
    <row r="13">
      <c r="A13" s="4" t="inlineStr">
        <is>
          <t>Total benefits and claims</t>
        </is>
      </c>
      <c r="B13" s="5" t="n">
        <v>1654891</v>
      </c>
      <c r="C13" s="5" t="n">
        <v>1496820</v>
      </c>
    </row>
    <row r="14">
      <c r="A14" s="4" t="inlineStr">
        <is>
          <t>Policy acquisition costs deferred</t>
        </is>
      </c>
      <c r="B14" s="5" t="n">
        <v>-1412879</v>
      </c>
      <c r="C14" s="5" t="n">
        <v>-588132</v>
      </c>
    </row>
    <row r="15">
      <c r="A15" s="4" t="inlineStr">
        <is>
          <t>Policy acquisition costs amortized</t>
        </is>
      </c>
      <c r="B15" s="5" t="n">
        <v>477290</v>
      </c>
      <c r="C15" s="5" t="n">
        <v>122405</v>
      </c>
    </row>
    <row r="16">
      <c r="A16" s="4" t="inlineStr">
        <is>
          <t>Commissions</t>
        </is>
      </c>
      <c r="B16" s="5" t="n">
        <v>1750126</v>
      </c>
      <c r="C16" s="5" t="n">
        <v>764131</v>
      </c>
    </row>
    <row r="17">
      <c r="A17" s="4" t="inlineStr">
        <is>
          <t>Salaries and employee benefits</t>
        </is>
      </c>
      <c r="B17" s="5" t="n">
        <v>1820406</v>
      </c>
      <c r="C17" s="5" t="n">
        <v>1246162</v>
      </c>
    </row>
    <row r="18">
      <c r="A18" s="4" t="inlineStr">
        <is>
          <t>Office rent</t>
        </is>
      </c>
      <c r="B18" s="5" t="n">
        <v>93882</v>
      </c>
      <c r="C18" s="5" t="n">
        <v>94573</v>
      </c>
    </row>
    <row r="19">
      <c r="A19" s="4" t="inlineStr">
        <is>
          <t>Third-party administration fees</t>
        </is>
      </c>
      <c r="B19" s="5" t="n">
        <v>38393</v>
      </c>
      <c r="C19" s="5" t="n">
        <v>155787</v>
      </c>
    </row>
    <row r="20">
      <c r="A20" s="4" t="inlineStr">
        <is>
          <t>Travel, meals, and entertainment</t>
        </is>
      </c>
      <c r="B20" s="5" t="n">
        <v>53031</v>
      </c>
      <c r="C20" s="5" t="n">
        <v>56092</v>
      </c>
    </row>
    <row r="21">
      <c r="A21" s="4" t="inlineStr">
        <is>
          <t>Professional fees</t>
        </is>
      </c>
      <c r="B21" s="5" t="n">
        <v>506580</v>
      </c>
      <c r="C21" s="5" t="n">
        <v>638642</v>
      </c>
    </row>
    <row r="22">
      <c r="A22" s="4" t="inlineStr">
        <is>
          <t>Other general and administrative expenses</t>
        </is>
      </c>
      <c r="B22" s="5" t="n">
        <v>395427</v>
      </c>
      <c r="C22" s="5" t="n">
        <v>274565</v>
      </c>
    </row>
    <row r="23">
      <c r="A23" s="4" t="inlineStr">
        <is>
          <t>Total benefits, claims and expenses</t>
        </is>
      </c>
      <c r="B23" s="5" t="n">
        <v>5377147</v>
      </c>
      <c r="C23" s="5" t="n">
        <v>4261045</v>
      </c>
    </row>
    <row r="24">
      <c r="A24" s="4" t="inlineStr">
        <is>
          <t>Net loss</t>
        </is>
      </c>
      <c r="B24" s="6" t="n">
        <v>-1149984</v>
      </c>
      <c r="C24" s="6" t="n">
        <v>-2084585</v>
      </c>
    </row>
    <row r="25">
      <c r="A25" s="4" t="inlineStr">
        <is>
          <t>Net loss per common share outstanding (in Dollars per share)</t>
        </is>
      </c>
      <c r="B25" s="7" t="n">
        <v>-0.08</v>
      </c>
      <c r="C25"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t>
        </is>
      </c>
      <c r="B3" s="6" t="n">
        <v>341256</v>
      </c>
      <c r="C3" s="6" t="n">
        <v>321806</v>
      </c>
    </row>
    <row r="4">
      <c r="A4" s="4" t="inlineStr">
        <is>
          <t>Less - accumulated amortization</t>
        </is>
      </c>
      <c r="B4" s="5" t="n">
        <v>-46239</v>
      </c>
      <c r="C4" s="5" t="n">
        <v>0</v>
      </c>
    </row>
    <row r="5">
      <c r="A5" s="4" t="inlineStr">
        <is>
          <t>Intangible assets net of accumulated amortization</t>
        </is>
      </c>
      <c r="B5" s="5" t="n">
        <v>295017</v>
      </c>
      <c r="C5" s="5" t="n">
        <v>321806</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6" t="n">
        <v>341256</v>
      </c>
      <c r="C8" s="6" t="n">
        <v>3218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Total property and equipment</t>
        </is>
      </c>
      <c r="B3" s="6" t="n">
        <v>85903</v>
      </c>
      <c r="C3" s="6" t="n">
        <v>75463</v>
      </c>
    </row>
    <row r="4">
      <c r="A4" s="4" t="inlineStr">
        <is>
          <t>Less - accumulated depreciation</t>
        </is>
      </c>
      <c r="B4" s="5" t="n">
        <v>-65174</v>
      </c>
      <c r="C4" s="5" t="n">
        <v>-57958</v>
      </c>
    </row>
    <row r="5">
      <c r="A5" s="4" t="inlineStr">
        <is>
          <t>Property and equipment net of accumulated depreciation</t>
        </is>
      </c>
      <c r="B5" s="6" t="n">
        <v>20729</v>
      </c>
      <c r="C5" s="6" t="n">
        <v>175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Net Income (Loss) Attributable to Parent</t>
        </is>
      </c>
      <c r="B4" s="6" t="n">
        <v>-1149984</v>
      </c>
      <c r="C4" s="6" t="n">
        <v>-2084585</v>
      </c>
    </row>
    <row r="5">
      <c r="A5" s="4" t="inlineStr">
        <is>
          <t>Income Tax Expense (Benefit)</t>
        </is>
      </c>
      <c r="B5" s="5" t="n">
        <v>0</v>
      </c>
      <c r="C5" s="6" t="n">
        <v>0</v>
      </c>
    </row>
    <row r="6">
      <c r="A6" s="4" t="inlineStr">
        <is>
          <t>Operating Loss Carryforwards, Valuation Allowance</t>
        </is>
      </c>
      <c r="B6" s="5" t="n">
        <v>2800000</v>
      </c>
      <c r="C6" s="4" t="inlineStr">
        <is>
          <t xml:space="preserve"> </t>
        </is>
      </c>
    </row>
    <row r="7">
      <c r="A7" s="4" t="inlineStr">
        <is>
          <t>Operating Loss Carryforwards</t>
        </is>
      </c>
      <c r="B7" s="5" t="n">
        <v>13066548</v>
      </c>
      <c r="C7" s="4" t="inlineStr">
        <is>
          <t xml:space="preserve"> </t>
        </is>
      </c>
    </row>
    <row r="8">
      <c r="A8" s="4" t="inlineStr">
        <is>
          <t>Texas Republic Life Insurance Company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Operating Loss Carryforwards</t>
        </is>
      </c>
      <c r="B10" s="6" t="n">
        <v>13000000</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Expected provision at statutory federal rate</t>
        </is>
      </c>
      <c r="B4" s="6" t="n">
        <v>-241441</v>
      </c>
      <c r="C4" s="6" t="n">
        <v>-437763</v>
      </c>
    </row>
    <row r="5">
      <c r="A5" s="4" t="inlineStr">
        <is>
          <t>Permanent differences</t>
        </is>
      </c>
      <c r="B5" s="5" t="n">
        <v>71</v>
      </c>
      <c r="C5" s="5" t="n">
        <v>76</v>
      </c>
    </row>
    <row r="6">
      <c r="A6" s="4" t="inlineStr">
        <is>
          <t>Permanent return to provision adjustments</t>
        </is>
      </c>
      <c r="B6" s="5" t="n">
        <v>0</v>
      </c>
      <c r="C6" s="5" t="n">
        <v>-20877</v>
      </c>
    </row>
    <row r="7">
      <c r="A7" s="4" t="inlineStr">
        <is>
          <t>Deferred true-ups</t>
        </is>
      </c>
      <c r="B7" s="5" t="n">
        <v>-622</v>
      </c>
      <c r="C7" s="5" t="n">
        <v>206469</v>
      </c>
    </row>
    <row r="8">
      <c r="A8" s="4" t="inlineStr">
        <is>
          <t>Change in valuation allowance</t>
        </is>
      </c>
      <c r="B8" s="5" t="n">
        <v>241992</v>
      </c>
      <c r="C8" s="5" t="n">
        <v>252095</v>
      </c>
    </row>
    <row r="9">
      <c r="A9" s="4" t="inlineStr">
        <is>
          <t>Total provision for income taxes</t>
        </is>
      </c>
      <c r="B9" s="6" t="n">
        <v>0</v>
      </c>
      <c r="C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2744</v>
      </c>
      <c r="C3" s="6" t="n">
        <v>2609</v>
      </c>
    </row>
    <row r="4">
      <c r="A4" s="4" t="inlineStr">
        <is>
          <t>Reserves</t>
        </is>
      </c>
      <c r="B4" s="5" t="n">
        <v>526</v>
      </c>
      <c r="C4" s="5" t="n">
        <v>306</v>
      </c>
    </row>
    <row r="5">
      <c r="A5" s="4" t="inlineStr">
        <is>
          <t>Other</t>
        </is>
      </c>
      <c r="B5" s="5" t="n">
        <v>104</v>
      </c>
      <c r="C5" s="5" t="n">
        <v>40</v>
      </c>
    </row>
    <row r="6">
      <c r="A6" s="4" t="inlineStr">
        <is>
          <t>Gross deferred tax assets</t>
        </is>
      </c>
      <c r="B6" s="5" t="n">
        <v>3374</v>
      </c>
      <c r="C6" s="5" t="n">
        <v>2955</v>
      </c>
    </row>
    <row r="7">
      <c r="A7" s="4" t="inlineStr">
        <is>
          <t>Valuation allowance</t>
        </is>
      </c>
      <c r="B7" s="5" t="n">
        <v>-2791</v>
      </c>
      <c r="C7" s="5" t="n">
        <v>-2281</v>
      </c>
    </row>
    <row r="8">
      <c r="A8" s="4" t="inlineStr">
        <is>
          <t>Net deferred tax assets</t>
        </is>
      </c>
      <c r="B8" s="5" t="n">
        <v>583</v>
      </c>
      <c r="C8" s="5" t="n">
        <v>674</v>
      </c>
    </row>
    <row r="9">
      <c r="A9" s="3" t="inlineStr">
        <is>
          <t>Deferred tax liabilities:</t>
        </is>
      </c>
      <c r="B9" s="4" t="inlineStr">
        <is>
          <t xml:space="preserve"> </t>
        </is>
      </c>
      <c r="C9" s="4" t="inlineStr">
        <is>
          <t xml:space="preserve"> </t>
        </is>
      </c>
    </row>
    <row r="10">
      <c r="A10" s="4" t="inlineStr">
        <is>
          <t>Investments - unrealized</t>
        </is>
      </c>
      <c r="B10" s="5" t="n">
        <v>102</v>
      </c>
      <c r="C10" s="5" t="n">
        <v>-168</v>
      </c>
    </row>
    <row r="11">
      <c r="A11" s="4" t="inlineStr">
        <is>
          <t>Deferred acquisition costs</t>
        </is>
      </c>
      <c r="B11" s="5" t="n">
        <v>-437</v>
      </c>
      <c r="C11" s="5" t="n">
        <v>-240</v>
      </c>
    </row>
    <row r="12">
      <c r="A12" s="4" t="inlineStr">
        <is>
          <t>Other</t>
        </is>
      </c>
      <c r="B12" s="5" t="n">
        <v>-248</v>
      </c>
      <c r="C12" s="5" t="n">
        <v>-266</v>
      </c>
    </row>
    <row r="13">
      <c r="A13" s="4" t="inlineStr">
        <is>
          <t>Net deferred tax liabilities</t>
        </is>
      </c>
      <c r="B13" s="5" t="n">
        <v>-583</v>
      </c>
      <c r="C13" s="5" t="n">
        <v>-674</v>
      </c>
    </row>
    <row r="14">
      <c r="A14" s="4" t="inlineStr">
        <is>
          <t>Net deferred tax asset (liability)</t>
        </is>
      </c>
      <c r="B14" s="6" t="n">
        <v>0</v>
      </c>
      <c r="C1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Income Taxes (Details) - Summary of Operating Loss Carryforwards</t>
        </is>
      </c>
      <c r="B1" s="2" t="inlineStr">
        <is>
          <t>Dec. 31, 2022 USD ($)</t>
        </is>
      </c>
    </row>
    <row r="2">
      <c r="A2" s="3" t="inlineStr">
        <is>
          <t>Summary Of Operating Loss Carryforwards Abstract</t>
        </is>
      </c>
      <c r="B2" s="4" t="inlineStr">
        <is>
          <t xml:space="preserve"> </t>
        </is>
      </c>
    </row>
    <row r="3">
      <c r="A3" s="4" t="inlineStr">
        <is>
          <t>2031-2037</t>
        </is>
      </c>
      <c r="B3" s="6" t="n">
        <v>4172660</v>
      </c>
    </row>
    <row r="4">
      <c r="A4" s="4" t="inlineStr">
        <is>
          <t>Indefinite Lived</t>
        </is>
      </c>
      <c r="B4" s="5" t="n">
        <v>8893888</v>
      </c>
    </row>
    <row r="5">
      <c r="A5" s="4" t="inlineStr">
        <is>
          <t>Total</t>
        </is>
      </c>
      <c r="B5" s="6" t="n">
        <v>130665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ncentrations of Credit Risk (Details)</t>
        </is>
      </c>
      <c r="B1" s="2" t="inlineStr">
        <is>
          <t>Dec. 31, 2022 USD ($)</t>
        </is>
      </c>
    </row>
    <row r="2">
      <c r="A2" s="3" t="inlineStr">
        <is>
          <t>Risks and Uncertainties [Abstract]</t>
        </is>
      </c>
      <c r="B2" s="4" t="inlineStr">
        <is>
          <t xml:space="preserve"> </t>
        </is>
      </c>
    </row>
    <row r="3">
      <c r="A3" s="4" t="inlineStr">
        <is>
          <t>Cash, FDIC Insured Amount</t>
        </is>
      </c>
      <c r="B3" s="6" t="n">
        <v>250000</v>
      </c>
    </row>
    <row r="4">
      <c r="A4" s="4" t="inlineStr">
        <is>
          <t>Cash, Uninsured Amount</t>
        </is>
      </c>
      <c r="B4" s="6" t="n">
        <v>1923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Details) - shares</t>
        </is>
      </c>
      <c r="B1" s="2" t="inlineStr">
        <is>
          <t>12 Months Ended</t>
        </is>
      </c>
    </row>
    <row r="2">
      <c r="B2" s="2" t="inlineStr">
        <is>
          <t>Dec. 31, 2022</t>
        </is>
      </c>
      <c r="C2" s="2" t="inlineStr">
        <is>
          <t>Dec. 31, 2021</t>
        </is>
      </c>
    </row>
    <row r="3">
      <c r="A3" s="3" t="inlineStr">
        <is>
          <t>Stock Incentive Plan (Details) [Line Items]</t>
        </is>
      </c>
      <c r="B3" s="4" t="inlineStr">
        <is>
          <t xml:space="preserve"> </t>
        </is>
      </c>
      <c r="C3" s="4" t="inlineStr">
        <is>
          <t xml:space="preserve"> </t>
        </is>
      </c>
    </row>
    <row r="4">
      <c r="A4" s="4" t="inlineStr">
        <is>
          <t>Share-Based Compensation Arrangement by Share-Based Payment Award, Shares Issued in Period</t>
        </is>
      </c>
      <c r="B4" s="5" t="n">
        <v>12150</v>
      </c>
      <c r="C4" s="5" t="n">
        <v>3320</v>
      </c>
    </row>
    <row r="5">
      <c r="A5" s="4" t="inlineStr">
        <is>
          <t>Employment Contracts [Member]</t>
        </is>
      </c>
      <c r="B5" s="4" t="inlineStr">
        <is>
          <t xml:space="preserve"> </t>
        </is>
      </c>
      <c r="C5" s="4" t="inlineStr">
        <is>
          <t xml:space="preserve"> </t>
        </is>
      </c>
    </row>
    <row r="6">
      <c r="A6" s="3" t="inlineStr">
        <is>
          <t>Stock Incentive Plan (Details) [Line Items]</t>
        </is>
      </c>
      <c r="B6" s="4" t="inlineStr">
        <is>
          <t xml:space="preserve"> </t>
        </is>
      </c>
      <c r="C6" s="4" t="inlineStr">
        <is>
          <t xml:space="preserve"> </t>
        </is>
      </c>
    </row>
    <row r="7">
      <c r="A7" s="4" t="inlineStr">
        <is>
          <t>Share-Based Compensation Arrangement by Share-Based Payment Award, Shares Issued in Period</t>
        </is>
      </c>
      <c r="B7" s="5" t="n">
        <v>5000</v>
      </c>
      <c r="C7" s="5" t="n">
        <v>19000</v>
      </c>
    </row>
    <row r="8">
      <c r="A8" s="4" t="inlineStr">
        <is>
          <t>Performance Shares [Member]</t>
        </is>
      </c>
      <c r="B8" s="4" t="inlineStr">
        <is>
          <t xml:space="preserve"> </t>
        </is>
      </c>
      <c r="C8" s="4" t="inlineStr">
        <is>
          <t xml:space="preserve"> </t>
        </is>
      </c>
    </row>
    <row r="9">
      <c r="A9" s="3" t="inlineStr">
        <is>
          <t>Stock Incentive Plan (Details) [Line Items]</t>
        </is>
      </c>
      <c r="B9" s="4" t="inlineStr">
        <is>
          <t xml:space="preserve"> </t>
        </is>
      </c>
      <c r="C9" s="4" t="inlineStr">
        <is>
          <t xml:space="preserve"> </t>
        </is>
      </c>
    </row>
    <row r="10">
      <c r="A10" s="4" t="inlineStr">
        <is>
          <t>Share-Based Compensation Arrangement by Share-Based Payment Award, Shares Issued in Period</t>
        </is>
      </c>
      <c r="B10" s="5" t="n">
        <v>7150</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insurance (Details)</t>
        </is>
      </c>
      <c r="B1" s="2" t="inlineStr">
        <is>
          <t>12 Months Ended</t>
        </is>
      </c>
    </row>
    <row r="2">
      <c r="B2" s="2" t="inlineStr">
        <is>
          <t>Dec. 31, 2022 USD ($)</t>
        </is>
      </c>
    </row>
    <row r="3">
      <c r="A3" s="3" t="inlineStr">
        <is>
          <t>Reinsurance Disclosures [Abstract]</t>
        </is>
      </c>
      <c r="B3" s="4" t="inlineStr">
        <is>
          <t xml:space="preserve"> </t>
        </is>
      </c>
    </row>
    <row r="4">
      <c r="A4" s="4" t="inlineStr">
        <is>
          <t>Reinsurance, Amount Retained, Per Life</t>
        </is>
      </c>
      <c r="B4" s="6" t="n">
        <v>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insurance (Details) - Effects of Reinsurance - USD ($)</t>
        </is>
      </c>
      <c r="B1" s="2" t="inlineStr">
        <is>
          <t>12 Months Ended</t>
        </is>
      </c>
    </row>
    <row r="2">
      <c r="B2" s="2" t="inlineStr">
        <is>
          <t>Dec. 31, 2022</t>
        </is>
      </c>
      <c r="C2" s="2" t="inlineStr">
        <is>
          <t>Dec. 31, 2021</t>
        </is>
      </c>
    </row>
    <row r="3">
      <c r="A3" s="3" t="inlineStr">
        <is>
          <t>Effects Of Reinsurance Abstract</t>
        </is>
      </c>
      <c r="B3" s="4" t="inlineStr">
        <is>
          <t xml:space="preserve"> </t>
        </is>
      </c>
      <c r="C3" s="4" t="inlineStr">
        <is>
          <t xml:space="preserve"> </t>
        </is>
      </c>
    </row>
    <row r="4">
      <c r="A4" s="4" t="inlineStr">
        <is>
          <t>Premiums ceded</t>
        </is>
      </c>
      <c r="B4" s="6" t="n">
        <v>601372</v>
      </c>
      <c r="C4" s="6" t="n">
        <v>21932</v>
      </c>
    </row>
    <row r="5">
      <c r="A5" s="4" t="inlineStr">
        <is>
          <t>Commissions and expense allowances ceded</t>
        </is>
      </c>
      <c r="B5" s="5" t="n">
        <v>759252</v>
      </c>
      <c r="C5" s="5" t="n">
        <v>0</v>
      </c>
    </row>
    <row r="6">
      <c r="A6" s="4" t="inlineStr">
        <is>
          <t>Benefits ceded</t>
        </is>
      </c>
      <c r="B6" s="5" t="n">
        <v>230058</v>
      </c>
      <c r="C6" s="5" t="n">
        <v>50000</v>
      </c>
    </row>
    <row r="7">
      <c r="A7" s="4" t="inlineStr">
        <is>
          <t>Reserve credits ceded</t>
        </is>
      </c>
      <c r="B7" s="5" t="n">
        <v>146653</v>
      </c>
      <c r="C7" s="5" t="n">
        <v>15637</v>
      </c>
    </row>
    <row r="8">
      <c r="A8" s="4" t="inlineStr">
        <is>
          <t>In force amount ceded</t>
        </is>
      </c>
      <c r="B8" s="6" t="n">
        <v>194907000</v>
      </c>
      <c r="C8" s="6" t="n">
        <v>289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6" t="n">
        <v>-1149984</v>
      </c>
      <c r="C4" s="6" t="n">
        <v>-2084585</v>
      </c>
    </row>
    <row r="5">
      <c r="A5" s="3" t="inlineStr">
        <is>
          <t>Other comprehensive loss</t>
        </is>
      </c>
      <c r="B5" s="4" t="inlineStr">
        <is>
          <t xml:space="preserve"> </t>
        </is>
      </c>
      <c r="C5" s="4" t="inlineStr">
        <is>
          <t xml:space="preserve"> </t>
        </is>
      </c>
    </row>
    <row r="6">
      <c r="A6" s="4" t="inlineStr">
        <is>
          <t>Total net unrealized losses arising during the period</t>
        </is>
      </c>
      <c r="B6" s="5" t="n">
        <v>-1264031</v>
      </c>
      <c r="C6" s="5" t="n">
        <v>-307056</v>
      </c>
    </row>
    <row r="7">
      <c r="A7" s="4" t="inlineStr">
        <is>
          <t>Less net realized investment gains</t>
        </is>
      </c>
      <c r="B7" s="5" t="n">
        <v>17635</v>
      </c>
      <c r="C7" s="5" t="n">
        <v>61177</v>
      </c>
    </row>
    <row r="8">
      <c r="A8" s="4" t="inlineStr">
        <is>
          <t>Net unrealized investment losses</t>
        </is>
      </c>
      <c r="B8" s="5" t="n">
        <v>-1281666</v>
      </c>
      <c r="C8" s="5" t="n">
        <v>-368233</v>
      </c>
    </row>
    <row r="9">
      <c r="A9" s="4" t="inlineStr">
        <is>
          <t>Adjustment to deferred acquisition costs</t>
        </is>
      </c>
      <c r="B9" s="5" t="n">
        <v>0</v>
      </c>
      <c r="C9" s="5" t="n">
        <v>0</v>
      </c>
    </row>
    <row r="10">
      <c r="A10" s="4" t="inlineStr">
        <is>
          <t>Deferred taxes</t>
        </is>
      </c>
      <c r="B10" s="5" t="n">
        <v>0</v>
      </c>
      <c r="C10" s="5" t="n">
        <v>0</v>
      </c>
    </row>
    <row r="11">
      <c r="A11" s="4" t="inlineStr">
        <is>
          <t>Total other comprehensive loss</t>
        </is>
      </c>
      <c r="B11" s="5" t="n">
        <v>-1281666</v>
      </c>
      <c r="C11" s="5" t="n">
        <v>-368233</v>
      </c>
    </row>
    <row r="12">
      <c r="A12" s="4" t="inlineStr">
        <is>
          <t>Total comprehensive loss</t>
        </is>
      </c>
      <c r="B12" s="6" t="n">
        <v>-2431650</v>
      </c>
      <c r="C12" s="6" t="n">
        <v>-24528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 (Details) - Lessee, Operating Lease, Liability, Maturity - USD ($)</t>
        </is>
      </c>
      <c r="B1" s="2" t="inlineStr">
        <is>
          <t>Dec. 31, 2022</t>
        </is>
      </c>
      <c r="C1" s="2" t="inlineStr">
        <is>
          <t>Dec. 31, 2021</t>
        </is>
      </c>
    </row>
    <row r="2">
      <c r="A2" s="3" t="inlineStr">
        <is>
          <t>Lessee Operating Lease Liability Maturity Abstract</t>
        </is>
      </c>
      <c r="B2" s="4" t="inlineStr">
        <is>
          <t xml:space="preserve"> </t>
        </is>
      </c>
      <c r="C2" s="4" t="inlineStr">
        <is>
          <t xml:space="preserve"> </t>
        </is>
      </c>
    </row>
    <row r="3">
      <c r="A3" s="4" t="inlineStr">
        <is>
          <t>2023</t>
        </is>
      </c>
      <c r="B3" s="6" t="n">
        <v>95922</v>
      </c>
      <c r="C3" s="4" t="inlineStr">
        <is>
          <t xml:space="preserve"> </t>
        </is>
      </c>
    </row>
    <row r="4">
      <c r="A4" s="4" t="inlineStr">
        <is>
          <t>2024</t>
        </is>
      </c>
      <c r="B4" s="5" t="n">
        <v>98810</v>
      </c>
      <c r="C4" s="4" t="inlineStr">
        <is>
          <t xml:space="preserve"> </t>
        </is>
      </c>
    </row>
    <row r="5">
      <c r="A5" s="4" t="inlineStr">
        <is>
          <t>2025</t>
        </is>
      </c>
      <c r="B5" s="5" t="n">
        <v>101773</v>
      </c>
      <c r="C5" s="4" t="inlineStr">
        <is>
          <t xml:space="preserve"> </t>
        </is>
      </c>
    </row>
    <row r="6">
      <c r="A6" s="4" t="inlineStr">
        <is>
          <t>2026</t>
        </is>
      </c>
      <c r="B6" s="5" t="n">
        <v>104831</v>
      </c>
      <c r="C6" s="4" t="inlineStr">
        <is>
          <t xml:space="preserve"> </t>
        </is>
      </c>
    </row>
    <row r="7">
      <c r="A7" s="4" t="inlineStr">
        <is>
          <t>2027</t>
        </is>
      </c>
      <c r="B7" s="5" t="n">
        <v>98723</v>
      </c>
      <c r="C7" s="4" t="inlineStr">
        <is>
          <t xml:space="preserve"> </t>
        </is>
      </c>
    </row>
    <row r="8">
      <c r="A8" s="4" t="inlineStr">
        <is>
          <t>Total operating lease payments, undiscounted</t>
        </is>
      </c>
      <c r="B8" s="5" t="n">
        <v>500059</v>
      </c>
      <c r="C8" s="4" t="inlineStr">
        <is>
          <t xml:space="preserve"> </t>
        </is>
      </c>
    </row>
    <row r="9">
      <c r="A9" s="4" t="inlineStr">
        <is>
          <t>Less: interest</t>
        </is>
      </c>
      <c r="B9" s="5" t="n">
        <v>-70908</v>
      </c>
      <c r="C9" s="4" t="inlineStr">
        <is>
          <t xml:space="preserve"> </t>
        </is>
      </c>
    </row>
    <row r="10">
      <c r="A10" s="4" t="inlineStr">
        <is>
          <t>Lease liability, at present value</t>
        </is>
      </c>
      <c r="B10" s="6" t="n">
        <v>429151</v>
      </c>
      <c r="C10" s="6" t="n">
        <v>827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and Statutory Accounting Practices (Details) - USD ($)</t>
        </is>
      </c>
      <c r="B1" s="2" t="inlineStr">
        <is>
          <t>12 Months Ended</t>
        </is>
      </c>
    </row>
    <row r="2">
      <c r="B2" s="2" t="inlineStr">
        <is>
          <t>Dec. 31, 2022</t>
        </is>
      </c>
      <c r="C2" s="2" t="inlineStr">
        <is>
          <t>Dec. 31, 2021</t>
        </is>
      </c>
    </row>
    <row r="3">
      <c r="A3" s="3" t="inlineStr">
        <is>
          <t>Shareholders' Equity and Statutory Accounting Practices (Details) [Line Items]</t>
        </is>
      </c>
      <c r="B3" s="4" t="inlineStr">
        <is>
          <t xml:space="preserve"> </t>
        </is>
      </c>
      <c r="C3" s="4" t="inlineStr">
        <is>
          <t xml:space="preserve"> </t>
        </is>
      </c>
    </row>
    <row r="4">
      <c r="A4" s="4" t="inlineStr">
        <is>
          <t>Policyholder Dividends, Rate on Policy Earnings</t>
        </is>
      </c>
      <c r="B4" s="9" t="n">
        <v>0.1</v>
      </c>
      <c r="C4" s="4" t="inlineStr">
        <is>
          <t xml:space="preserve"> </t>
        </is>
      </c>
    </row>
    <row r="5">
      <c r="A5" s="4" t="inlineStr">
        <is>
          <t>Texas Republic Life Insurance Company [Member]</t>
        </is>
      </c>
      <c r="B5" s="4" t="inlineStr">
        <is>
          <t xml:space="preserve"> </t>
        </is>
      </c>
      <c r="C5" s="4" t="inlineStr">
        <is>
          <t xml:space="preserve"> </t>
        </is>
      </c>
    </row>
    <row r="6">
      <c r="A6" s="3" t="inlineStr">
        <is>
          <t>Shareholders' Equity and Statutory Accounting Practices (Details) [Line Items]</t>
        </is>
      </c>
      <c r="B6" s="4" t="inlineStr">
        <is>
          <t xml:space="preserve"> </t>
        </is>
      </c>
      <c r="C6" s="4" t="inlineStr">
        <is>
          <t xml:space="preserve"> </t>
        </is>
      </c>
    </row>
    <row r="7">
      <c r="A7" s="4" t="inlineStr">
        <is>
          <t>Statutory Accounting Practices, Statutory Net Income Amount</t>
        </is>
      </c>
      <c r="B7" s="6" t="n">
        <v>1368355</v>
      </c>
      <c r="C7" s="6" t="n">
        <v>1704268</v>
      </c>
    </row>
    <row r="8">
      <c r="A8" s="4" t="inlineStr">
        <is>
          <t>Statutory Accounting Practices, Statutory Capital and Surplus, Balance</t>
        </is>
      </c>
      <c r="B8" s="6" t="n">
        <v>2576675</v>
      </c>
      <c r="C8" s="6" t="n">
        <v>18219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at Dec. 31, 2020</t>
        </is>
      </c>
      <c r="B2" s="6" t="n">
        <v>148671</v>
      </c>
      <c r="C2" s="6" t="n">
        <v>17538618</v>
      </c>
      <c r="D2" s="6" t="n">
        <v>-86600</v>
      </c>
      <c r="E2" s="6" t="n">
        <v>1166306</v>
      </c>
      <c r="F2" s="6" t="n">
        <v>-9724528</v>
      </c>
      <c r="G2" s="6" t="n">
        <v>9042467</v>
      </c>
    </row>
    <row r="3">
      <c r="A3" s="4" t="inlineStr">
        <is>
          <t>Treasury shares issued</t>
        </is>
      </c>
      <c r="B3" s="4" t="inlineStr">
        <is>
          <t xml:space="preserve"> </t>
        </is>
      </c>
      <c r="C3" s="4" t="inlineStr">
        <is>
          <t xml:space="preserve"> </t>
        </is>
      </c>
      <c r="D3" s="5" t="n">
        <v>22320</v>
      </c>
      <c r="E3" s="4" t="inlineStr">
        <is>
          <t xml:space="preserve"> </t>
        </is>
      </c>
      <c r="F3" s="4" t="inlineStr">
        <is>
          <t xml:space="preserve"> </t>
        </is>
      </c>
      <c r="G3" s="5" t="n">
        <v>22320</v>
      </c>
    </row>
    <row r="4">
      <c r="A4" s="4" t="inlineStr">
        <is>
          <t>Other comprehensive income</t>
        </is>
      </c>
      <c r="B4" s="4" t="inlineStr">
        <is>
          <t xml:space="preserve"> </t>
        </is>
      </c>
      <c r="C4" s="4" t="inlineStr">
        <is>
          <t xml:space="preserve"> </t>
        </is>
      </c>
      <c r="D4" s="4" t="inlineStr">
        <is>
          <t xml:space="preserve"> </t>
        </is>
      </c>
      <c r="E4" s="5" t="n">
        <v>-368233</v>
      </c>
      <c r="F4" s="4" t="inlineStr">
        <is>
          <t xml:space="preserve"> </t>
        </is>
      </c>
      <c r="G4" s="5" t="n">
        <v>-368233</v>
      </c>
    </row>
    <row r="5">
      <c r="A5" s="4" t="inlineStr">
        <is>
          <t>Net loss</t>
        </is>
      </c>
      <c r="B5" s="4" t="inlineStr">
        <is>
          <t xml:space="preserve"> </t>
        </is>
      </c>
      <c r="C5" s="4" t="inlineStr">
        <is>
          <t xml:space="preserve"> </t>
        </is>
      </c>
      <c r="D5" s="4" t="inlineStr">
        <is>
          <t xml:space="preserve"> </t>
        </is>
      </c>
      <c r="E5" s="4" t="inlineStr">
        <is>
          <t xml:space="preserve"> </t>
        </is>
      </c>
      <c r="F5" s="5" t="n">
        <v>-2084585</v>
      </c>
      <c r="G5" s="5" t="n">
        <v>-2084585</v>
      </c>
    </row>
    <row r="6">
      <c r="A6" s="4" t="inlineStr">
        <is>
          <t>Balance at Dec. 31, 2021</t>
        </is>
      </c>
      <c r="B6" s="5" t="n">
        <v>148671</v>
      </c>
      <c r="C6" s="5" t="n">
        <v>17538618</v>
      </c>
      <c r="D6" s="5" t="n">
        <v>-64280</v>
      </c>
      <c r="E6" s="5" t="n">
        <v>798073</v>
      </c>
      <c r="F6" s="5" t="n">
        <v>-11809113</v>
      </c>
      <c r="G6" s="5" t="n">
        <v>6611969</v>
      </c>
    </row>
    <row r="7">
      <c r="A7" s="4" t="inlineStr">
        <is>
          <t>Common stock shares issued, net of issuance costs</t>
        </is>
      </c>
      <c r="B7" s="5" t="n">
        <v>7334</v>
      </c>
      <c r="C7" s="5" t="n">
        <v>4315703</v>
      </c>
      <c r="D7" s="4" t="inlineStr">
        <is>
          <t xml:space="preserve"> </t>
        </is>
      </c>
      <c r="E7" s="4" t="inlineStr">
        <is>
          <t xml:space="preserve"> </t>
        </is>
      </c>
      <c r="F7" s="4" t="inlineStr">
        <is>
          <t xml:space="preserve"> </t>
        </is>
      </c>
      <c r="G7" s="5" t="n">
        <v>4323037</v>
      </c>
    </row>
    <row r="8">
      <c r="A8" s="4" t="inlineStr">
        <is>
          <t>Treasury shares issued</t>
        </is>
      </c>
      <c r="B8" s="4" t="inlineStr">
        <is>
          <t xml:space="preserve"> </t>
        </is>
      </c>
      <c r="C8" s="4" t="inlineStr">
        <is>
          <t xml:space="preserve"> </t>
        </is>
      </c>
      <c r="D8" s="5" t="n">
        <v>12150</v>
      </c>
      <c r="E8" s="4" t="inlineStr">
        <is>
          <t xml:space="preserve"> </t>
        </is>
      </c>
      <c r="F8" s="4" t="inlineStr">
        <is>
          <t xml:space="preserve"> </t>
        </is>
      </c>
      <c r="G8" s="5" t="n">
        <v>12150</v>
      </c>
    </row>
    <row r="9">
      <c r="A9" s="4" t="inlineStr">
        <is>
          <t>Other comprehensive income</t>
        </is>
      </c>
      <c r="B9" s="4" t="inlineStr">
        <is>
          <t xml:space="preserve"> </t>
        </is>
      </c>
      <c r="C9" s="4" t="inlineStr">
        <is>
          <t xml:space="preserve"> </t>
        </is>
      </c>
      <c r="D9" s="4" t="inlineStr">
        <is>
          <t xml:space="preserve"> </t>
        </is>
      </c>
      <c r="E9" s="5" t="n">
        <v>-1281666</v>
      </c>
      <c r="F9" s="4" t="inlineStr">
        <is>
          <t xml:space="preserve"> </t>
        </is>
      </c>
      <c r="G9" s="5" t="n">
        <v>-1281666</v>
      </c>
    </row>
    <row r="10">
      <c r="A10" s="4" t="inlineStr">
        <is>
          <t>Net loss</t>
        </is>
      </c>
      <c r="B10" s="4" t="inlineStr">
        <is>
          <t xml:space="preserve"> </t>
        </is>
      </c>
      <c r="C10" s="4" t="inlineStr">
        <is>
          <t xml:space="preserve"> </t>
        </is>
      </c>
      <c r="D10" s="4" t="inlineStr">
        <is>
          <t xml:space="preserve"> </t>
        </is>
      </c>
      <c r="E10" s="4" t="inlineStr">
        <is>
          <t xml:space="preserve"> </t>
        </is>
      </c>
      <c r="F10" s="5" t="n">
        <v>-1149984</v>
      </c>
      <c r="G10" s="5" t="n">
        <v>-1149984</v>
      </c>
    </row>
    <row r="11">
      <c r="A11" s="4" t="inlineStr">
        <is>
          <t>Balance at Dec. 31, 2022</t>
        </is>
      </c>
      <c r="B11" s="6" t="n">
        <v>156005</v>
      </c>
      <c r="C11" s="6" t="n">
        <v>21854321</v>
      </c>
      <c r="D11" s="6" t="n">
        <v>-52130</v>
      </c>
      <c r="E11" s="6" t="n">
        <v>-483593</v>
      </c>
      <c r="F11" s="6" t="n">
        <v>-12959097</v>
      </c>
      <c r="G11" s="6" t="n">
        <v>85155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149984</v>
      </c>
      <c r="C4" s="6" t="n">
        <v>-2084585</v>
      </c>
    </row>
    <row r="5">
      <c r="A5" s="3" t="inlineStr">
        <is>
          <t>Adjustments to reconcile net loss to net cash used in operating activities:</t>
        </is>
      </c>
      <c r="B5" s="4" t="inlineStr">
        <is>
          <t xml:space="preserve"> </t>
        </is>
      </c>
      <c r="C5" s="4" t="inlineStr">
        <is>
          <t xml:space="preserve"> </t>
        </is>
      </c>
    </row>
    <row r="6">
      <c r="A6" s="4" t="inlineStr">
        <is>
          <t>Accretion of discount on investments</t>
        </is>
      </c>
      <c r="B6" s="5" t="n">
        <v>-322626</v>
      </c>
      <c r="C6" s="5" t="n">
        <v>-279562</v>
      </c>
    </row>
    <row r="7">
      <c r="A7" s="4" t="inlineStr">
        <is>
          <t>Net realized capital gains</t>
        </is>
      </c>
      <c r="B7" s="5" t="n">
        <v>-17635</v>
      </c>
      <c r="C7" s="5" t="n">
        <v>-61177</v>
      </c>
    </row>
    <row r="8">
      <c r="A8" s="4" t="inlineStr">
        <is>
          <t>Provision for depreciation</t>
        </is>
      </c>
      <c r="B8" s="5" t="n">
        <v>53455</v>
      </c>
      <c r="C8" s="5" t="n">
        <v>11269</v>
      </c>
    </row>
    <row r="9">
      <c r="A9" s="4" t="inlineStr">
        <is>
          <t>Policy acquisition costs deferred</t>
        </is>
      </c>
      <c r="B9" s="5" t="n">
        <v>-1412879</v>
      </c>
      <c r="C9" s="5" t="n">
        <v>-588132</v>
      </c>
    </row>
    <row r="10">
      <c r="A10" s="4" t="inlineStr">
        <is>
          <t>Policy acquisition costs amortized</t>
        </is>
      </c>
      <c r="B10" s="5" t="n">
        <v>477290</v>
      </c>
      <c r="C10" s="5" t="n">
        <v>122405</v>
      </c>
    </row>
    <row r="11">
      <c r="A11" s="4" t="inlineStr">
        <is>
          <t>Mortgage loan origination fees deferred</t>
        </is>
      </c>
      <c r="B11" s="5" t="n">
        <v>-51498</v>
      </c>
      <c r="C11" s="5" t="n">
        <v>0</v>
      </c>
    </row>
    <row r="12">
      <c r="A12" s="4" t="inlineStr">
        <is>
          <t>Amortization of mortgage loan origination fees</t>
        </is>
      </c>
      <c r="B12" s="5" t="n">
        <v>40105</v>
      </c>
      <c r="C12" s="5" t="n">
        <v>50458</v>
      </c>
    </row>
    <row r="13">
      <c r="A13" s="4" t="inlineStr">
        <is>
          <t>Provision for estimated mortgage loan losses</t>
        </is>
      </c>
      <c r="B13" s="5" t="n">
        <v>27202</v>
      </c>
      <c r="C13" s="5" t="n">
        <v>27612</v>
      </c>
    </row>
    <row r="14">
      <c r="A14" s="4" t="inlineStr">
        <is>
          <t>Provision for estimated uncollectible advances and notes receivable</t>
        </is>
      </c>
      <c r="B14" s="5" t="n">
        <v>-38114</v>
      </c>
      <c r="C14" s="5" t="n">
        <v>-30559</v>
      </c>
    </row>
    <row r="15">
      <c r="A15" s="4" t="inlineStr">
        <is>
          <t>Interest credited to policyholders</t>
        </is>
      </c>
      <c r="B15" s="5" t="n">
        <v>833590</v>
      </c>
      <c r="C15" s="5" t="n">
        <v>1119430</v>
      </c>
    </row>
    <row r="16">
      <c r="A16" s="4" t="inlineStr">
        <is>
          <t>Non-cash salary expense</t>
        </is>
      </c>
      <c r="B16" s="5" t="n">
        <v>12150</v>
      </c>
      <c r="C16" s="5" t="n">
        <v>22320</v>
      </c>
    </row>
    <row r="17">
      <c r="A17" s="3" t="inlineStr">
        <is>
          <t>Change in assets and liabilities:</t>
        </is>
      </c>
      <c r="B17" s="4" t="inlineStr">
        <is>
          <t xml:space="preserve"> </t>
        </is>
      </c>
      <c r="C17" s="4" t="inlineStr">
        <is>
          <t xml:space="preserve"> </t>
        </is>
      </c>
    </row>
    <row r="18">
      <c r="A18" s="4" t="inlineStr">
        <is>
          <t>Accrued investment income</t>
        </is>
      </c>
      <c r="B18" s="5" t="n">
        <v>-26378</v>
      </c>
      <c r="C18" s="5" t="n">
        <v>-23913</v>
      </c>
    </row>
    <row r="19">
      <c r="A19" s="4" t="inlineStr">
        <is>
          <t>Due premium</t>
        </is>
      </c>
      <c r="B19" s="5" t="n">
        <v>15561</v>
      </c>
      <c r="C19" s="5" t="n">
        <v>-4163</v>
      </c>
    </row>
    <row r="20">
      <c r="A20" s="4" t="inlineStr">
        <is>
          <t>Advances and notes receivable</t>
        </is>
      </c>
      <c r="B20" s="5" t="n">
        <v>239409</v>
      </c>
      <c r="C20" s="5" t="n">
        <v>-108884</v>
      </c>
    </row>
    <row r="21">
      <c r="A21" s="4" t="inlineStr">
        <is>
          <t>Prepaid and other assets</t>
        </is>
      </c>
      <c r="B21" s="5" t="n">
        <v>-26220</v>
      </c>
      <c r="C21" s="5" t="n">
        <v>188207</v>
      </c>
    </row>
    <row r="22">
      <c r="A22" s="4" t="inlineStr">
        <is>
          <t>Other assets</t>
        </is>
      </c>
      <c r="B22" s="5" t="n">
        <v>-533314</v>
      </c>
      <c r="C22" s="5" t="n">
        <v>-526677</v>
      </c>
    </row>
    <row r="23">
      <c r="A23" s="4" t="inlineStr">
        <is>
          <t>Future policy benefits</t>
        </is>
      </c>
      <c r="B23" s="5" t="n">
        <v>618078</v>
      </c>
      <c r="C23" s="5" t="n">
        <v>561168</v>
      </c>
    </row>
    <row r="24">
      <c r="A24" s="4" t="inlineStr">
        <is>
          <t>Policy claims</t>
        </is>
      </c>
      <c r="B24" s="5" t="n">
        <v>112968</v>
      </c>
      <c r="C24" s="5" t="n">
        <v>69995</v>
      </c>
    </row>
    <row r="25">
      <c r="A25" s="4" t="inlineStr">
        <is>
          <t>Other policy liabilities</t>
        </is>
      </c>
      <c r="B25" s="5" t="n">
        <v>-8370</v>
      </c>
      <c r="C25" s="5" t="n">
        <v>-46306</v>
      </c>
    </row>
    <row r="26">
      <c r="A26" s="4" t="inlineStr">
        <is>
          <t>Other liabilities</t>
        </is>
      </c>
      <c r="B26" s="5" t="n">
        <v>5961</v>
      </c>
      <c r="C26" s="5" t="n">
        <v>164743</v>
      </c>
    </row>
    <row r="27">
      <c r="A27" s="4" t="inlineStr">
        <is>
          <t>Net cash used in operating activities</t>
        </is>
      </c>
      <c r="B27" s="5" t="n">
        <v>-1151249</v>
      </c>
      <c r="C27" s="5" t="n">
        <v>-1416351</v>
      </c>
    </row>
    <row r="28">
      <c r="A28" s="3" t="inlineStr">
        <is>
          <t>Investing activities</t>
        </is>
      </c>
      <c r="B28" s="4" t="inlineStr">
        <is>
          <t xml:space="preserve"> </t>
        </is>
      </c>
      <c r="C28" s="4" t="inlineStr">
        <is>
          <t xml:space="preserve"> </t>
        </is>
      </c>
    </row>
    <row r="29">
      <c r="A29" s="4" t="inlineStr">
        <is>
          <t>Purchase of furniture and equipment</t>
        </is>
      </c>
      <c r="B29" s="5" t="n">
        <v>-10440</v>
      </c>
      <c r="C29" s="5" t="n">
        <v>-2381</v>
      </c>
    </row>
    <row r="30">
      <c r="A30" s="4" t="inlineStr">
        <is>
          <t>Purchases of intangible assets</t>
        </is>
      </c>
      <c r="B30" s="5" t="n">
        <v>-19450</v>
      </c>
      <c r="C30" s="5" t="n">
        <v>-321806</v>
      </c>
    </row>
    <row r="31">
      <c r="A31" s="4" t="inlineStr">
        <is>
          <t>Purchase of fixed maturity securities</t>
        </is>
      </c>
      <c r="B31" s="5" t="n">
        <v>-1461639</v>
      </c>
      <c r="C31" s="5" t="n">
        <v>-12122</v>
      </c>
    </row>
    <row r="32">
      <c r="A32" s="4" t="inlineStr">
        <is>
          <t>Sales of available for sale securities</t>
        </is>
      </c>
      <c r="B32" s="5" t="n">
        <v>1111464</v>
      </c>
      <c r="C32" s="5" t="n">
        <v>1407864</v>
      </c>
    </row>
    <row r="33">
      <c r="A33" s="4" t="inlineStr">
        <is>
          <t>Purchase of mortgage loans</t>
        </is>
      </c>
      <c r="B33" s="5" t="n">
        <v>-18524900</v>
      </c>
      <c r="C33" s="5" t="n">
        <v>-8251864</v>
      </c>
    </row>
    <row r="34">
      <c r="A34" s="4" t="inlineStr">
        <is>
          <t>Payments on mortgage loans</t>
        </is>
      </c>
      <c r="B34" s="5" t="n">
        <v>13127078</v>
      </c>
      <c r="C34" s="5" t="n">
        <v>2756693</v>
      </c>
    </row>
    <row r="35">
      <c r="A35" s="4" t="inlineStr">
        <is>
          <t>Policy loans</t>
        </is>
      </c>
      <c r="B35" s="5" t="n">
        <v>-21176</v>
      </c>
      <c r="C35" s="5" t="n">
        <v>-320</v>
      </c>
    </row>
    <row r="36">
      <c r="A36" s="4" t="inlineStr">
        <is>
          <t>Purchase of other long-term investments</t>
        </is>
      </c>
      <c r="B36" s="5" t="n">
        <v>-1645721</v>
      </c>
      <c r="C36" s="5" t="n">
        <v>-107567</v>
      </c>
    </row>
    <row r="37">
      <c r="A37" s="4" t="inlineStr">
        <is>
          <t>Payments on other long-term investments</t>
        </is>
      </c>
      <c r="B37" s="5" t="n">
        <v>1134083</v>
      </c>
      <c r="C37" s="5" t="n">
        <v>938984</v>
      </c>
    </row>
    <row r="38">
      <c r="A38" s="4" t="inlineStr">
        <is>
          <t>Net cash used in investing activities</t>
        </is>
      </c>
      <c r="B38" s="5" t="n">
        <v>-6310701</v>
      </c>
      <c r="C38" s="5" t="n">
        <v>-3592519</v>
      </c>
    </row>
    <row r="39">
      <c r="A39" s="3" t="inlineStr">
        <is>
          <t>Financing activities</t>
        </is>
      </c>
      <c r="B39" s="4" t="inlineStr">
        <is>
          <t xml:space="preserve"> </t>
        </is>
      </c>
      <c r="C39" s="4" t="inlineStr">
        <is>
          <t xml:space="preserve"> </t>
        </is>
      </c>
    </row>
    <row r="40">
      <c r="A40" s="4" t="inlineStr">
        <is>
          <t>Proceeds from the issuance of common stock</t>
        </is>
      </c>
      <c r="B40" s="5" t="n">
        <v>4323037</v>
      </c>
      <c r="C40" s="5" t="n">
        <v>0</v>
      </c>
    </row>
    <row r="41">
      <c r="A41" s="4" t="inlineStr">
        <is>
          <t>Policyholder deposits</t>
        </is>
      </c>
      <c r="B41" s="5" t="n">
        <v>590665</v>
      </c>
      <c r="C41" s="5" t="n">
        <v>2782545</v>
      </c>
    </row>
    <row r="42">
      <c r="A42" s="4" t="inlineStr">
        <is>
          <t>Policyholder withdrawals</t>
        </is>
      </c>
      <c r="B42" s="5" t="n">
        <v>-1451914</v>
      </c>
      <c r="C42" s="5" t="n">
        <v>-593389</v>
      </c>
    </row>
    <row r="43">
      <c r="A43" s="4" t="inlineStr">
        <is>
          <t>Deposit-type contracts - deposits</t>
        </is>
      </c>
      <c r="B43" s="5" t="n">
        <v>255721</v>
      </c>
      <c r="C43" s="5" t="n">
        <v>73903</v>
      </c>
    </row>
    <row r="44">
      <c r="A44" s="4" t="inlineStr">
        <is>
          <t>Deposit-type contracts - withdrawals</t>
        </is>
      </c>
      <c r="B44" s="5" t="n">
        <v>-62636</v>
      </c>
      <c r="C44" s="5" t="n">
        <v>-15192</v>
      </c>
    </row>
    <row r="45">
      <c r="A45" s="4" t="inlineStr">
        <is>
          <t>Net cash provided by financing activities</t>
        </is>
      </c>
      <c r="B45" s="5" t="n">
        <v>3654873</v>
      </c>
      <c r="C45" s="5" t="n">
        <v>2247867</v>
      </c>
    </row>
    <row r="46">
      <c r="A46" s="4" t="inlineStr">
        <is>
          <t>Increase (decrease) in cash and cash equivalents</t>
        </is>
      </c>
      <c r="B46" s="5" t="n">
        <v>-3807077</v>
      </c>
      <c r="C46" s="5" t="n">
        <v>-2761003</v>
      </c>
    </row>
    <row r="47">
      <c r="A47" s="4" t="inlineStr">
        <is>
          <t>Cash and cash equivalents,</t>
        </is>
      </c>
      <c r="B47" s="5" t="n">
        <v>8224914</v>
      </c>
      <c r="C47" s="5" t="n">
        <v>10985917</v>
      </c>
    </row>
    <row r="48">
      <c r="A48" s="4" t="inlineStr">
        <is>
          <t>Cash and cash equivalents,</t>
        </is>
      </c>
      <c r="B48" s="5" t="n">
        <v>4417837</v>
      </c>
      <c r="C48" s="5" t="n">
        <v>8224914</v>
      </c>
    </row>
    <row r="49">
      <c r="A49" s="3" t="inlineStr">
        <is>
          <t>Supplemental disclosure of non-cash financing activities</t>
        </is>
      </c>
      <c r="B49" s="4" t="inlineStr">
        <is>
          <t xml:space="preserve"> </t>
        </is>
      </c>
      <c r="C49" s="4" t="inlineStr">
        <is>
          <t xml:space="preserve"> </t>
        </is>
      </c>
    </row>
    <row r="50">
      <c r="A50" s="4" t="inlineStr">
        <is>
          <t>Treasury stock issued as compensation</t>
        </is>
      </c>
      <c r="B50" s="6" t="n">
        <v>12150</v>
      </c>
      <c r="C50" s="6" t="n">
        <v>223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1. Organization and Significant Accounting Policies Nature of Operations Texas Republic Capital Corporation (the “Company”) is the parent holding company of Texas Republic Life Insurance Company (“TRLIC”), Texas Republic Life Solutions, Inc. (“TRLS”), and Axis Insurance Solutions, LLC (“AIS”). The Company was incorporated in Texas on May 15, 2012, for the primary purpose of forming and capitalizing a life insurance company subsidiary. The Texas Department of Insurance approved TRLIC’s life insurance charter on August 1, 2016. The Company capitalized TRLIC with $3,000,000 and owns 100% of TRLIC. TRLIC began insurance operations on April 3, 2017 and is currently selling life and annuity products in the state of Texas. In 2018 the Company made additional capital contributions totaling $2,750,000 for the entire year. In 2019 the Company made two more capital contributions to TRLIC. The first contribution consisted of mortgage loans valued at $857,133 and the second one was a $1,300,000 cash contribution. In 2021 and 2022, the Company made additional total capital contributions of $2,100,000 and $2,100,000, respectively. Total capitalization of TRLIC was $12,107,133 at December 31, 2022. TRLS, a life and health insurance agency, was incorporated February 1, 2017. The Company capitalized TRLS with $50,000 and owns 100% of TRLS. In 2018 and 2020 the Company made additional capital contributions of $100,000 and $200,000, respectively. In 2021 and 2022, the Company made additional total capital contributions of $50,000 and $150,000, respectively. Total capitalization of TRLS was $550,000 at December 31, 2022. AIS, a property &amp; casualty insurance agency, was formed on April 6, 2021. The Company capitalized AIS with $25,000 and owns 100% of AIS. From incorporation through April 2, 2017 the Company was involved in the sale of common stock to provide working capital. During this time, the Company completed an organizational offering, three private placement stock offerings and an intrastate public stock offering in the state of Texas. The Company raised $10,336,500 and incurred $1,215,569 of offering costs through the issuance of 12,865,000 shares from the organizational offering and three private placement offerings. The intrastate public stock offering was registered to raise $25,000,000 by offering 5,000,000 shares of its common stock and ended on April 2, 2017. Through this offering the Company raised an additional $10,010,485 and incurred another $1,444,127 of offering costs through the sale of 2,002,097 shares of common stock. On May 31, 2022, the Company began a rights offering to existing shareholders only. The rights offering ended on September 30, 2022. Through this rights offering, the Company raised $4,400,652 and incurred $77,615 of offering costs through the sale of 733,442 shares of its common stock. Basis of Presentation The accompanying audited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Reclassifications Certain reclassifications have been made in the prior year financial statements to conform to current year classifications. These reclassifications had no effect on the previously reported net loss or shareholders’ equity. Investments Fixed maturity securities are comprised of bonds that are classified as available-for-sale and are carried at fair value with unrealized gains and losses, net of applicable income taxes, reported in accumulated other comprehensive income (loss).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hare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The Company’s mortgage loan portfolio is comprised entirely of residential properties with loan to appraised value ratios below 90%. Mortgage loans are carried at current book value. A mortgage loan allowance has been established for any unforeseen losses using an industry approach, which establishes a reserve for possible loan losses charged to expense which represents, in the Company’s judgement, the known and estimated credit losses existing in the loan portfolio. This reserve reduces the carrying value of investment in mortgage loans on the consolidated statement of financial position. The fair values for mortgage loans are estimated using discounted cash flow analysis. The discount rate used to calculate fair values was indexed to the LIBOR yield curve adjusted for an appropriate credit spread. Policy loans are carried at unpaid principal balances. Interest income on policy loans is recognized in net investment income at the contract interest rate when earned. The Company’s other long-term investments are comprised of lottery prize cash flows holdings held at amortized cost. Payments on these investments are made by state run lotteries. Interest income and the accretion of discount are included in net investment income. Cash and Cash Equivalents Cash and cash equivalents include cash on hand and money market instruments. 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life policies and as profits emerge on annuity products. Amortization uses the same assumptions as were used in computing liabilities for future policy benefits. There was $1,412,879 and $588,132 of DAC deferred for the twelve months ended December 31, 2022 and 2021, respectively. There was $477,290 and $122,405 of DAC amortized for the twelve months ended December 31, 2022 and 2021, respectively. Deferred Sales Inducement Costs Sales inducement costs (“SIC”) are related to policy bonuses issued on some of the Company’s annuity products. SIC is deferred at the issuance of the policy and amortized over the bonus period on a straight-line basis. The amount deferred is based on the difference between the fund value with the bonus and the fund value without the bonus. There was $445,373 and $716,153 of SIC deferred at December 31, 2022 and 2021, respectively. For the twelve months ended December 31, 2022 there was $0 of SIC deferred and $270,780 of SIC amortized. There was $95,099 of SIC deferred and $290,730 of SIC amortized during the twelve months ended December 31, 2021. Advances and Notes Receivable Advances and notes receivable are recorded at unpaid principal balances. Management evaluates the collectability of advances and notes receivable on the specific identification basis. Management had an allowance for possible uncollectable agent balances of $15,870 and $53,985 as of December 31, 2022 and 2021, respectively. Leased Property Right to Use Asset In February 2016, the FASB issued ASU 2016-02, Lease Accounting (Topic 842) (“ASU 2016-02”). Under ASU 2016-02, a lessee is required to recognize assets and liabilities for leases with lease terms of more than twelve months. The Company’s home office lease had an original term greater than one year, and the Company recognizes on the balance sheet a right of use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our obligation to make lease payments arising from the lease. The Company has a lease asset and liability of $429,151 and $82,766 as of December 31, 2022 and 2021, respectively. Intangible assets Intangible assets are stated at cost less accumulated amortization and reflect amounts paid for the Company’s computer software costs during the application development stage. The software costs placed in service during 2021 and 2022 are amortized using the straight-line method over the seven-year estimated useful life of the software. The asset is tested for impairment at least annually. Subsequent modifications or upgrades to internal-use software are capitalized only to the extent that additional functionality is provided. Furniture and Equipment Furniture and equipment are carried at cost less accumulated depreciation or amortization. Office furniture, equipment and EDP equipment are recorded at cost or fair value at acquisition less accumulated depreciation or amortization using the straight-line method over a period that approximates the estimated useful life of the respective assets of three to seven years. Expenditures for improvements are capitalized, and expenditures for maintenance and repairs are expensed as incurred. Upon sale or retirement, the cost and related accumulated depreciation and amortization is removed from the related accounts, and the resulting gain or loss, if any, is reflected in income.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1.55% to 5.50%. 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Actual experience may emerge differently from that originally estimated. Any such difference would be recognized in the current year’s consolidated statement of operations. Common Stock Common stock is fully paid, non-assessable and has a par value of $.01 per share. Treasury Stock Treasury stock, representing shares of the Company’s common stock that have been reacquired after having been issued and fully paid, are recorded at cost. Federal Income Taxes The Company uses the asset and liability method of accounting for income taxes. Deferred income taxes are provided for cumulative temporary differences between balances of assets and liabilities determined under GAAP and balances determined using tax bases. Net Loss Per Common Share Outstanding Net loss per common share is calculated using the weighted average number of common shares outstanding during the year. The weighted average common shares outstanding were 15,108,340 and 14,781,325 for the years ending December 31, 2022 and 2021, respectively. Related Party Transactions The Company entered into an agreement with First Trinity Financial Corporation (FTFC) where FTFC will use its resources to source mortgage loans on real estate and lottery bonds. FTFC will present to the Company investments based on criteria the Company has established. The Company has the option to purchase the presented investment assets directly from the seller or to decline the purchase based on the Company’s analysis of the investment. The Chairman of the Company is also the Chairman, President, and Chief Executive Officer of FTFC. The Company paid $51,498 and $0 to FTFC under the agreement for the years ending December 31, 2022 and 2021, respectively. The Company entered into a coinsurance reinsurance agreement with Family Benefit Life Insurance Company (FBLIC), which is a subsidiary of FTFC. The Company will cede a portion of new business from our TrueFlex product related to specific groups to FBLIC as mutually agreed upon in advance. This new agreement became effective on January 1, 2022, and as of December 31, 2022 there have been three groups covered under this agreement. Subsequent Events On January 1, 2023, the Company began a private placement offering. This offering will end on January 1, 2024, unless all of the shares are sold before then or the offering is extended. These shares will be sold in reliance on the exemption from the registration requirements of the Securities Act of 1933 (the “ 1933 Act Management has evaluated all other subsequent events for recognition and disclosure in the financial statements through the date the financial statements were available to be issued. Recently Issued Accounting Pronouncements In September 2016, the FASB issued ASU 2016-13, Financial Instruments - Credit Losses: Measurement of Credit Losses on Financial Instruments In August 2018, the FASB issued ASU 2018-12 Financial Services-Insurance (Topic 944) Targeted Improvements to the Accounting for Long-Duration Contracts In March 2022, the FASB issued amendments (Accounting Standards Update 2022-2) for the accounting of troubled debt restructuring and disclosures. The amendments introduce new requirements related to certain modifications of receivables made to borrowers experiencing financial difficulties. The amendments promulgate that an entity must apply specific loan refinancing and restructuring guidance to determine whether a modification results in a new loan or the continuation of an existing loan. The amendments also require that an entity disclose current-period gross write-offs by year of origination for financing receivables and net investment in leases. The amendments in this guidance are effective for fiscal years beginning after December 15, 2022, and should be applied prospectively. The adoption of this guidance should not have a material effect on the Company’s results of operations, financial position or liquidity.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with early adoption permitted. The Company is currently evaluating the impact of this guidance on the Company’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t>
        </is>
      </c>
      <c r="B1" s="2" t="inlineStr">
        <is>
          <t>12 Months Ended</t>
        </is>
      </c>
    </row>
    <row r="2">
      <c r="B2" s="2" t="inlineStr">
        <is>
          <t>Dec. 31, 2022</t>
        </is>
      </c>
    </row>
    <row r="3">
      <c r="A3" s="3" t="inlineStr">
        <is>
          <t>Disclosure Text Block Supplement [Abstract]</t>
        </is>
      </c>
      <c r="B3" s="4" t="inlineStr">
        <is>
          <t xml:space="preserve"> </t>
        </is>
      </c>
    </row>
    <row r="4">
      <c r="A4" s="4" t="inlineStr">
        <is>
          <t>Investment [Text Block]</t>
        </is>
      </c>
      <c r="B4" s="4" t="inlineStr">
        <is>
          <t xml:space="preserve">2. Investments Fixed Maturity Securities Available-For-Sale Investments in fixed maturity securities available-for-sale as of December 31, 2022 and 2021 are summarized as follows:
Gross
Gross
Amortized
Unrealized
Unrealized
Fair
December 31, 2022
Cost
Gains
Losses
Value
Fixed maturity securities
Corporate bonds $ 7,144,489 $ 1,153 $ 478,242 $ 6,667,400
U.S. Treasury securities 1,476,294 - 6,504 1,469,790
Total fixed maturity securities $ 8,620,783 $ 1,153 $ 484,746 $ 8,137,190
Gross
Gross
Amortized
Unrealized
Unrealized
Fair
December 31, 2021
Cost
Gains
Losses
Value
Fixed maturity securities
Corporate bonds $ 8,244,018 $ 798,073 $ - $ 9,042,091
U.S. Treasury securities - - - -
Total fixed maturity securities $ 8,244,018 $ 798,073 $ - $ 9,042,091 For securities in an unrealized loss position as of the financial statement dates, the estimated fair value, pre-tax gross unrealized loss and number of securities by length of time that those securities have been continuously in an unrealized loss position as of December 31, 2022 and 2021 are summarized as follows:
Unrealized
Number of
December 31, 2022
Fair Value
Loss
Securities
Fixed maturity securities
Less than 12 months
Corporate bonds $ 6,565,489 $ 478,242 48
U.S. Treasury securities 1,469,790 6,504 1
Greater than 12 months
Corporate bonds - - -
Total fixed maturity securities $ 8,035,279 $ 484,746 49
Unrealized
Number of
December 31, 2021
Fair Value
Loss
Securities
Fixed maturity securities
Less than 12 months
Corporate bonds $ - $ - -
Greater than 12 months
Corporate bonds - - -
Total fixed maturity securities $ - $ - - As of December 31, 2022, the fixed maturity securities in a less than 12-month loss position had an average fair value to amortized cost ratio of 94.3%. As of December 31, 2021, there were no fixed maturity securities in an unrealized loss position. As of December 31, 2022 and 2021, there were no fixed maturity securities that were below investment grade as rated by taking the median of Fitch’s, Moody’s, and Standard and Poor’s ratings, respectively. The Company’s decision to record an impairment loss is primarily based on whether the security’s fair value is likely to remain significantly below its book value based on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Based on management’s review, the Company experienced no other-than-temporary impairments during the years ended December 31, 2022 and 2021. Management believes that the Company will fully recover its cost basis in the securities held as of December 31, 2022,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Net unrealized gains (losses) included in accumulated other comprehensive income for investments classified as available-for-sale are summarized as follows:
December 31, 2022
December 31, 2021
Unrealized appreciation (depreciation) on available-for-sale securities $ (483,593
) $ 798,073
Net unrealized appreciation (depreciation) on available-for-sale securities $ (483,593
) $ 798,073 The amortized cost and fair value of fixed maturity available-for-sale securities as of December 31, 2022, by contractual maturity, are summarized as follows:
Amortized Cost
Fair Value
Due in one year or less $ 2,626,805 $ 2,614,436
Due after one year through five years 2,891,700 2,778,160
Due after five years through ten years 1,158,329 1,081,053
Due after ten years 1,943,949 1,663,541
Total fixed maturity securities $ 8,620,783 $ 8,137,190 For the year ended December 31, 2022, the Company received $1,111,464 of proceeds from sales and maturities of investments in available-for-sale securities and had $20,643 of gross gains and $3,008 of gross losses realized, respectively. For the year ended December 31, 2021, the Company received $1,407,864 of proceeds from sales and maturities of investments in available-for-sale securities and had $84,088 of gross gains. Expected maturities may differ from contractual maturities because borrowers may have the right to call or prepay obligations with or without call or prepayment penalties. The amortized cost and fair value of other long-term investments (which consists of lottery prize cash flows) as of December 31, 2022, by contractual maturity, are summarized as follows:
Amortized Cost
Fair Value
Due in one year or less $ 1,076,472 $ 1,151,215
Due after one year through five years 2,399,396 2,546,024
Due after five years through ten years 287,143 314,648
Total other long-term investments $ 3,763,011 $ 4,011,887 Other long-term investments by geographic distribution:
December 31, 2022
%
December 31, 2021
%
California $ 482,073 12.8
% $ 405,727 13.6
%
Florida 305,478 8.1 231,746 7.8
Georgia 690,211 18.3 269,316 9.0
Indiana 149,263 4.0 285,263 9.6
Massachusetts 1,187,513 31.6 712,006 23.9
New York 514,540 13.7 550,414 18.5
Ohio 120,468 3.2 141,692 4.7
Oregon 89,932 2.4 108,798 3.7
Pennsylvania 223,533 5.9 275,363 9.2
Total $ 3,763,011 100.0
% $ 2,980,325 100.0
% Mortgage Loans on Real Estate The Company utilizes the ratio of the carrying value of individual mortgage loans compared to the individual appraisal value to evaluate the credit quality of its mortgage loans on real estate (commonly referred to as the loan-to-value ratio). Currently, all of the Company’s mortgage loans are loans on residential properties. The Company’s mortgage loans on real estate by credit quality using this ratio as of December 31, 2022 and 2021 are summarized as follows:
Loan-to-value ratio
December 31, 2022
December 31, 2021
80% to 90% $ 415,486 $ 573,500
70% to 80% 4,917,690 4,409,139
60% to 70% 8,745,288 5,796,932
50% to 60% 2,241,720 1,872,626
Less than 50% 2,253,525 496,876
Total $ 18,573,709 $ 13,149,073 Mortgage loans by geographic distribution:
State
December 31, 2022
%
December 31, 2021
%
Alabama $ 1,717,499 9.3
% $ 237,805 1.8
%
Arkansas 210,194 1.1 210,194 1.6
Arizona 132,475 0.7 - -
California 563,448 3.0 185,403 1.4
Colorado 152,158 0.8 200,175 1.5
Connecticut - - 217,559 1.7
Florida 1,505,508 8.1 830,643 6.3
Georgia 1,167,321 6.3 485,060 3.7
Illinois 732,223 3.9 684,694 5.2
Indiana 338,596 1.8 245,821 1.9
Kansas 189,100 1.0 87,063 0.7
Kentucky 220,057 1.2 104,631 0.8
Louisiana 874,216 4.7 95,809 0.7
Maryland - - 239,298 1.8
Michigan 182,941 1.0 182,941 1.4
Missouri 2,518,454 13.6 3,307,900 25.2
North Carolina 878,212 4.7 248,889 1.9
New Jersey 444,162 2.4 - -
Ohio - - 242,034 1.9
Pennsylvania 607,020 3.3 446,327 3.4
South Carolina 628,601 3.4 200,899 1.5
Tennessee 3,572,294 19.2 2,752,328 20.9
Texas 1,439,182 7.8 1,801,152 13.7
Virginia 257,705 1.4 - -
Wisconsin 242,343 1.3 142,448 1.0
Total $ 18,573,709 100.0
% $ 13,149,073 100.0
% There were 2 mortgage loans with principal balances of $118,218 that were 90 days or more past due and still accruing interest as of December 31, 2022. One of those 2 mortgage loans had a principal balance of $42,609 and was in the process of foreclosure as of December 31, 2022. The Company expects to fully recover the principal balance outstanding plus any accrued interest along with all fees and expenses. There were 3 mortgage loans with a principal balance of $190,049 that were 90 days or more past due and still accruing interest as of December 31, 2021. The Company had a mortgage loan allowance of $92,777 and $65,575 as of December 31, 2022 and 2021, respectively.
December 31, 2022
December 31, 2021
Beginning of year: mortgage loan allowance balance $ 65,575 $ 37,963
Current year change in provision of estimated mortgage loan losses 27,202 27,612
End of year: mortgage loan allowance balance $ 92,777 $ 65,575 Major categories of net investment income for the years ended December 31, 2022 and 2021 are summarized as follows:
For the Years Ended December 31,
2022
2021
Fixed maturity securities $ 328,818 $ 411,279
Other long-term assets 271,048 263,647
Mortgage loans 1,183,591 648,675
Short-term and other investments 132,438 3,239
Gross investment income 1,915,895 1,326,840
Investment expenses (204,880
) (126,805
)
Net investment income $ 1,711,015 $ 1,200,0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3:06:44Z</dcterms:created>
  <dcterms:modified xmlns:dcterms="http://purl.org/dc/terms/" xmlns:xsi="http://www.w3.org/2001/XMLSchema-instance" xsi:type="dcterms:W3CDTF">2023-03-24T13:06:44Z</dcterms:modified>
</cp:coreProperties>
</file>